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quisition of Novavax CZ."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Preferred Stock"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U.S. Government Agreements, Gra" sheetId="20" state="visible" r:id="rId20"/>
    <sheet xmlns:r="http://schemas.openxmlformats.org/officeDocument/2006/relationships" name="CARES Ac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Acquisition of Novavax CZ. (Tab"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Detail" sheetId="37" state="visible" r:id="rId37"/>
    <sheet xmlns:r="http://schemas.openxmlformats.org/officeDocument/2006/relationships" name="Marketable Securities (Details)" sheetId="38" state="visible" r:id="rId38"/>
    <sheet xmlns:r="http://schemas.openxmlformats.org/officeDocument/2006/relationships" name="Acquisition of Novavax CZ (Deta" sheetId="39" state="visible" r:id="rId39"/>
    <sheet xmlns:r="http://schemas.openxmlformats.org/officeDocument/2006/relationships" name="Acquisition of Novavax CZ - Pre" sheetId="40" state="visible" r:id="rId40"/>
    <sheet xmlns:r="http://schemas.openxmlformats.org/officeDocument/2006/relationships" name="Acquisition of Novavax CZ - Imp" sheetId="41" state="visible" r:id="rId41"/>
    <sheet xmlns:r="http://schemas.openxmlformats.org/officeDocument/2006/relationships" name="Acquisition of Novavax CZ - Sup"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eases (Details)" sheetId="46" state="visible" r:id="rId46"/>
    <sheet xmlns:r="http://schemas.openxmlformats.org/officeDocument/2006/relationships" name="Leases - Supplemental Balance 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Maturities of Lease Li" sheetId="50" state="visible" r:id="rId50"/>
    <sheet xmlns:r="http://schemas.openxmlformats.org/officeDocument/2006/relationships" name="Long-Term Debt (Details)" sheetId="51" state="visible" r:id="rId51"/>
    <sheet xmlns:r="http://schemas.openxmlformats.org/officeDocument/2006/relationships" name="Long-Term Debt - Notes Payable " sheetId="52" state="visible" r:id="rId52"/>
    <sheet xmlns:r="http://schemas.openxmlformats.org/officeDocument/2006/relationships" name="Long-Term Debt - Interest Expen" sheetId="53" state="visible" r:id="rId53"/>
    <sheet xmlns:r="http://schemas.openxmlformats.org/officeDocument/2006/relationships" name="Preferred Stock (Details)" sheetId="54" state="visible" r:id="rId54"/>
    <sheet xmlns:r="http://schemas.openxmlformats.org/officeDocument/2006/relationships" name="Stockholders' Equity (Deficit) "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St_3" sheetId="58" state="visible" r:id="rId58"/>
    <sheet xmlns:r="http://schemas.openxmlformats.org/officeDocument/2006/relationships" name="Stock-Based Compensation - Empl" sheetId="59" state="visible" r:id="rId59"/>
    <sheet xmlns:r="http://schemas.openxmlformats.org/officeDocument/2006/relationships" name="Stock-Based Compensation - Rest" sheetId="60" state="visible" r:id="rId60"/>
    <sheet xmlns:r="http://schemas.openxmlformats.org/officeDocument/2006/relationships" name="Stock-Based Compensation - Comp" sheetId="61" state="visible" r:id="rId61"/>
    <sheet xmlns:r="http://schemas.openxmlformats.org/officeDocument/2006/relationships" name="U.S. Government Agreements, G_2" sheetId="62" state="visible" r:id="rId62"/>
    <sheet xmlns:r="http://schemas.openxmlformats.org/officeDocument/2006/relationships" name="U.S. Government Agreements, G_3" sheetId="63" state="visible" r:id="rId63"/>
    <sheet xmlns:r="http://schemas.openxmlformats.org/officeDocument/2006/relationships" name="U.S. Government Agreements, G_4" sheetId="64" state="visible" r:id="rId64"/>
    <sheet xmlns:r="http://schemas.openxmlformats.org/officeDocument/2006/relationships" name="U.S. Government Agreements, G_5"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NOVAVAX INC</t>
        </is>
      </c>
    </row>
    <row r="10">
      <c r="A10" s="4" t="inlineStr">
        <is>
          <t>Entity Central Index Key</t>
        </is>
      </c>
      <c r="B10" s="4" t="inlineStr">
        <is>
          <t>0001000694</t>
        </is>
      </c>
    </row>
    <row r="11">
      <c r="A11" s="4" t="inlineStr">
        <is>
          <t>Current Fiscal Year End Date</t>
        </is>
      </c>
      <c r="B11" s="4" t="inlineStr">
        <is>
          <t>--12-31</t>
        </is>
      </c>
    </row>
    <row r="12">
      <c r="A12" s="4" t="inlineStr">
        <is>
          <t>Entity Filer Category</t>
        </is>
      </c>
      <c r="B12" s="4" t="inlineStr">
        <is>
          <t>Accelerated Filer</t>
        </is>
      </c>
    </row>
    <row r="13">
      <c r="A13" s="4" t="inlineStr">
        <is>
          <t>Trading Symbol</t>
        </is>
      </c>
      <c r="B13" s="4" t="inlineStr">
        <is>
          <t>NVAX</t>
        </is>
      </c>
    </row>
    <row r="14">
      <c r="A14" s="4" t="inlineStr">
        <is>
          <t>Entity Common Stock, Shares Outstanding</t>
        </is>
      </c>
      <c r="C14" s="5" t="n">
        <v>63659952</v>
      </c>
    </row>
    <row r="15">
      <c r="A15" s="4" t="inlineStr">
        <is>
          <t>Entity Interactive Data Current</t>
        </is>
      </c>
      <c r="B15" s="4" t="inlineStr">
        <is>
          <t>Yes</t>
        </is>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26770</t>
        </is>
      </c>
    </row>
    <row r="23">
      <c r="A23" s="4" t="inlineStr">
        <is>
          <t>Entity Incorporation, State or Country Code</t>
        </is>
      </c>
      <c r="B23" s="4" t="inlineStr">
        <is>
          <t>DE</t>
        </is>
      </c>
    </row>
    <row r="24">
      <c r="A24" s="4" t="inlineStr">
        <is>
          <t>Entity Tax Identification Number</t>
        </is>
      </c>
      <c r="B24" s="4" t="inlineStr">
        <is>
          <t>22-2816046</t>
        </is>
      </c>
    </row>
    <row r="25">
      <c r="A25" s="4" t="inlineStr">
        <is>
          <t>Entity Address, Address Line One</t>
        </is>
      </c>
      <c r="B25" s="4" t="inlineStr">
        <is>
          <t>21 Firstfield Road</t>
        </is>
      </c>
    </row>
    <row r="26">
      <c r="A26" s="4" t="inlineStr">
        <is>
          <t>Entity Address, City or Town</t>
        </is>
      </c>
      <c r="B26" s="4" t="inlineStr">
        <is>
          <t>Gaithersburg</t>
        </is>
      </c>
    </row>
    <row r="27">
      <c r="A27" s="4" t="inlineStr">
        <is>
          <t>Entity Address, Country</t>
        </is>
      </c>
      <c r="B27" s="4" t="inlineStr">
        <is>
          <t>MD</t>
        </is>
      </c>
    </row>
    <row r="28">
      <c r="A28" s="4" t="inlineStr">
        <is>
          <t>Entity Address, Postal Zip Code</t>
        </is>
      </c>
      <c r="B28" s="4" t="inlineStr">
        <is>
          <t>20878</t>
        </is>
      </c>
    </row>
    <row r="29">
      <c r="A29" s="4" t="inlineStr">
        <is>
          <t>City Area Code</t>
        </is>
      </c>
      <c r="B29" s="4" t="inlineStr">
        <is>
          <t>240</t>
        </is>
      </c>
    </row>
    <row r="30">
      <c r="A30" s="4" t="inlineStr">
        <is>
          <t>Local Phone Number</t>
        </is>
      </c>
      <c r="B30" s="4" t="inlineStr">
        <is>
          <t>268-2000</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20, the consolidated statements of operations and the consolidated statements of comprehensive loss for the three and nine months ended September 30, 2020 and 2019, the consolidated statements of changes in stockholders’ equity (deficit) for the three and nine months ended September 30, 2020 and 2019 and the consolidated statements of cash flows for the nine months ended September 30, 2020 and 2019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5.0 million and $12.5 million as of September 30,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 ​ ​ ​ ​ ​ ​ ​ ​ September 30, December 31, ​ 2020 2019 Cash ​ $ 126,505 ​ $ 15,863 Money market funds ​ ​ 79,950 ​ 42,960 Government-backed securities ​ ​ 43,250 ​ 20,000 Treasury securities ​ ​ 24,998 ​ ​ — Corporate debt securities ​ ​ 59,468 ​ — Cash and cash equivalents ​ $ 334,171 ​ $ 78,823 ​ Cash equivalents are recorded at cost, which approximate fair value due to their short-term nature. Marketable Securities Marketable securities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Realized gains and losses and declines in value determined to be other-than-temporary are recorded as other income (expense) in the consolidated statements of operations. The cost of securities sold is based on the specific identification method. Restricted Cash The Company’s current and non-current restricted cash includes payments received under the Coalition for Epidemic Preparedness Innovations (“CEPI”) funding agreements (see Note 12), payments received under the Bill &amp; Melinda Gates Foundation (“BMGF”) grant agreements (see Note 12), escrow funds paid in connection with the acquisition of Novavax CZ (see Note 5), escrow funds received in connection with a transaction in 2019 with Catalent Maryland, Inc. (formerly Paragon Bioservices, Inc.), a unit of Catalent Biologics (“Catalent”), and cash collateral accounts under letters of credit that serve as security deposits for certain facility leases. The Company will utilize the CEPI and BMGF funds as it incurs expenses for services performed under these agreements. As of September 30, 2020, the restricted cash balances (both current and non-current) consisted of $9.1 million for payments received from BMGF, $46.3 million of payments under the CEPI funding agreements, $11.7 million held in escrow that was paid by the Company in connection with the Novavax CZ acquisition and $0.4 million of security deposits. As of December 31, 2019, the restricted cash balances (both current and non-current) consisted of $1.4 million for payments received from BMGF, $1.5 million held in escrow received in connection with the Catalent transaction and $0.4 million of security deposits. The following table provides a reconciliation of cash, cash equivalents and restricted cash reported within the consolidated balance sheets that sum to the total of the same such amounts shown in the statement of cash flows (in thousands): ​ ​ ​ ​ ​ ​ ​ ​ ​ September 30, December 31, ​ 2020 2019 Cash and cash equivalents ​ $ 334,171 ​ $ 78,823 Restricted cash current ​ 67,154 ​ 2,947 Restricted cash non-current ​ 411 ​ 410 Cash, cash equivalents and restricted cash ​ $ 401,736 ​ $ 82,180 ​ Acquisitions The Company applies the acquisition method of accounting to business combinations in accordance with Accounting Standards Codification (“ASC”) Topic 805, Business Combinations . The Company’s consolidated financial statements include the operating results of an acquired entity from the date on which it obtains control of the business acquired. The Company recognizes and measures the identifiable assets acquired and liabilities assumed, as of the acquisition date, based on their estimated fair value with the excess purchase consideration, if any, recognized as goodwill. In determining fair value, the Company uses various recognized valuation methods, including the cost and market approaches. The Company initially performs these valuations based on preliminary estimates and assumptions by management or independent valuation specialists under Company supervision, where appropriate, and makes revisions as estimates and assumptions are finalized. The final determination of fair values must be completed no later than the first anniversary of the date of acquisition. The Company expenses acquisition related costs as incurred. See Note 5 for further discussion around the Company’s recent acquisition of Novavax CZ. Lease Accounting The Company determines at the inception of a contract if an arrangement is, or contains, a lease, which exists when the contract conveys the right to control the use of identified property or equipment for a period of time in exchange for consideration. Depending on the contract, the lease commencement date, defined as the date on which the lessor makes the underlying asset available for use by the lessee, may be different than the inception date of the contract. Leases are classified as either operating or finance leases based on the economic substance of the agreement. ​ The Company enters into non-cancelable lease agreements for office space and certain equipment. Further, the Company enters into supply agreements with contract manufacturing organizations and contract development and manufacturing organizations to manufacture its vaccine candidates. Certain of these supply agreements include the use of identified manufacturing facilities and equipment that are controlled by the Company and may qualify as an embedded lease. Supply agreements that contain a lease are treated as lease arrangements in their entirety. ​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s the requirements to be treated as short-term leases, recognizes and measures the lease liability and ROU asset as if the date of the modification is the lease commencement date. ​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use, in research and development projects or otherwise. ​ The Company uses significant assumptions and judgment in evaluating its lease contracts and other agreements under ASC 842, including the determination of whether an agreement is or contains a lease, whether a lease represents an operating or finance lease, the discount rate used to determine the present value of lease obligations and the term of a lease embedded in its supply agreements. ​ Revenue Recognition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its participation in Operation Warp Speed (“OWS”) (see Note 12). Other funding arrangements primarily include a grant and forgivable loan funding from CEPI (see Note 12). ​ At contract inception, the Company analyzes the revenue arrangement to determine the appropriate accounting under U.S. GAAP. Currently, the Company’s revenue arrangements represent customer contracts within the scope of ASC Topic 606, Revenue from Contracts with Customers (Topic 606) Not-for-Profit Entities – Revenue Recognition ​ Under the U.S. government contracts, the Company is entitled to receive funding of up to $1.66 billion, on a reimbursable-cost or reimbursable-cost-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productivity, material and subcontractor costs and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Billings under the contracts are initially based on provisional indirect billing rates, agreed upon between the Company and the U.S. government. These indirect rates are subject to audit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reimbursable-cost-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 The Company’s other funding agreements currently include funding from CEPI of $399.5 million in the form of a grant of $257.0 million (“CEPI Grant Funding”) and one or more forgivable no interest term loans of $142.5 million (“CEPI Forgivable Loan Funding”). Under the Company’s grant funding arrangements, including the CEPI Grant Funding, the Company is primarily entitled to reimbursement for costs that support development related activities of NVX- CoV2373 . The CEPI Forgivable Loan Funding is designated for the prepayment of certain manufacturing activities.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that satisfy the funder-imposed conditions. Payments received under the CEPI Forgivable Loan Funding agreements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CEPI Forgivable Loan Funding is outside the scope of ASC Topic 470, Debt. The research and development risk is considered substantive, such that it is not yet probable that the development will be successful. Therefore, the Company has concluded that ASC 730 i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 Net Loss per Share Net loss per share is computed using the weighted average number of shares of common stock outstanding. As of September 30, 2020 and 2019, the Company had outstanding stock options, stock appreciation rights (“SARs”) and unvested restricted stock units (“RSUs”) totaling 6,623,466 and 5,041,526, respectively. In addition, as of September 30, 2020, the Company had 438,885 shares outstanding of its newly designated Series A Convertible Preferred Stock , which are convertible into 4,388,850 shares of the Company’s common stock. As of September 30, 2020, the Company’s Notes (see Note 8)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Recent Accounting Pronouncements Recently Adopted In January 2017, the FASB issued Accounting Standards Update (“ASU”) No. 2017-04, Intangibles-Goodwill and Other (Topic 350) ​ Not Yet Adopted ​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3 – Fair Value Measurements The following table represents the Company's fair value hierarchy for its financial assets and liabilities measured at fair value (in thousands): ​ ​ ​ ​ ​ ​ ​ ​ ​ ​ ​ ​ ​ ​ ​ ​ ​ ​ ​ ​ ​ Fair Value at September 30, 2020 Fair Value at December 31, 2019 Assets Level 1 Level 2 Level 3 Level 1 Level 2 Level 3 Money market funds(1) ​ $ 79,950 ​ $ ― ​ $ — ​ $ 42,960 ​ $ — ​ $ — Government-backed securities(2) ​ ― ​ 43,250 ​ ― ​ ― ​ 20,000 ​ ― Treasury securities(3) ​ ​ — ​ ​ 65,093 ​ ​ — ​ ​ — ​ ​ — ​ ​ — Corporate debt securities(4) ​ ― ​ 148,583 ​ ― ​ ― ​ — ​ ― Agency securities ​ $ ― ​ ​ 40,651 ​ ​ — ​ ​ — ​ ​ — ​ ​ — Total cash equivalents and marketable securities ​ $ 79,950 ​ $ 297,577 ​ $ — ​ $ 42,960 ​ $ 20,000 ​ $ — Liabilities ​ ​ ​ ​ ​ ​ Convertible notes payable ​ $ ― ​ $ 389,217 ​ $ — ​ $ — ​ $ 125,811 ​ $ — ​ (1) Classified as cash and cash equivalents as of September 30, 2020 and December 31, 2019, respectively, on the consolidated balance sheets. (2) Includes $43,250 and $20,000 classified as cash and cash equivalents as of September 30, 2020 and December 31, 2019, respectively, on the consolidated balance sheets. (3) Includes $24,998 classified as cash and cash equivalents as of September 30, 2020 on the consolidated balance sheets. (4) Includes $59,468 classified as cash and cash equivalents as of September 30, 2020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8) has been estimated using other observable inputs, including the price of the Company's common stock, implied volatility, interest rates and credit spreads among others. During the nine months September 30, 2020 2019 transfers . The amount recorded in the Company's unaudited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Note 4 – Marketable Securities Marketable securities classified as available-for-sale as of September 30, 2020 and December 31, 2019 were comprised of (in thousands): ​ ​ ​ ​ ​ ​ ​ ​ ​ ​ ​ ​ ​ ​ ​ ​ ​ ​ ​ ​ ​ ​ ​ ​ ​ ​ ​ September 30, 2020 December 31, 2019 ​ ​ ​ ​ ​ Gross ​ Gross ​ ​ ​ ​ ​ ​ ​ Gross ​ Gross ​ ​ ​ ​ Amortized Unrealized Unrealized ​ ​ Amortized Unrealized Unrealized ​ ​ ​ ​ Cost ​ Gains ​ Losses ​ Fair Value ​ Cost ​ Gains ​ Losses ​ Fair Value Treasury securities ​ $ 40,093 ​ $ 2 ​ $ — ​ $ 40,095 ​ $ — ​ $ — ​ $ — ​ $ — Corporate debt securities ​ 89,104 ​ 12 ​ (2) ​ 89,114 ​ — ​ — ​ — ​ — Agency securities ​ ​ 40,645 ​ ​ 6 ​ ​ — ​ ​ 40,651 ​ ​ — ​ ​ — ​ ​ — ​ ​ — Total ​ $ 169,842 ​ $ 20 ​ $ (2) ​ $ 169,860 ​ $ — ​ $ — ​ $ — ​ $ — ​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Novavax CZ.</t>
        </is>
      </c>
      <c r="B1" s="2" t="inlineStr">
        <is>
          <t>9 Months Ended</t>
        </is>
      </c>
    </row>
    <row r="2">
      <c r="B2" s="2" t="inlineStr">
        <is>
          <t>Sep. 30, 2020</t>
        </is>
      </c>
    </row>
    <row r="3">
      <c r="A3" s="3" t="inlineStr">
        <is>
          <t>Acquisition of Novavax CZ</t>
        </is>
      </c>
    </row>
    <row r="4">
      <c r="A4" s="4" t="inlineStr">
        <is>
          <t>Acquisition of Novavax CZ</t>
        </is>
      </c>
      <c r="B4" s="4" t="inlineStr">
        <is>
          <t>Note 5 – Acquisition of Novavax CZ On May 27, 2020 (the “Acquisition Date”), the Company entered into a Share Purchase Agreement (the “Deed”) by and among Novavax AB, the Company’s wholly-owned Swedish subsidiary (the “Buyer”), and De Bilt Holdings B.V., Poonawalla Science Park B.V., and Bilthoven Biologicals B.V. (collectively, the “Sellers”) and, solely as guarantors, each of Serum International B.V. and the Company. Pursuant to the terms and conditions of the Deed, the Buyer acquired all the issued and outstanding shares of Novavax CZ (formerly, Praha Vaccines a.s.), a vaccine manufacturing company (the “Acquisition”). The assets of Novavax CZ acquired as part of the Acquisition include a biologics manufacturing facility and associated assets in Bohumil, Czech Republic and will be used by the Company to expand its manufacturing capacity. ​ The Purchase Price includes €10.0 million (approximately $11.1 million at the time of the Acquisition), which was placed in an escrow account and subsequently paid to the Sellers after September 30, 2020. The Deed and ancillary agreements contain customary warranties and post-completion covenants, as well as indemnities by each of the parties thereto. Preliminary Allocation of Purchase Price to Assets Acquired and Liabilities Assumed The Company has accounted for the Acquisition as a business combination using the acquisition method of accounting, with the Company as the acquirer. The acquisition method requires the Company to record the assets acquired and liabilities assumed at fair value. The amount by which the purchase price exceeds the fair value of net assets acquired is recorded as goodwill. The Company has commenced the appraisal process necessary to assess the fair values of the assets acquired and liabilities assumed to determine the amount of goodwill to be recognized as of the Acquisition Date. These appraisals are not yet complete and therefore, the amounts recorded for certain assets and liabilities are preliminary and are subject to adjustment as additional information is obtained about the facts and circumstances that existed as of the Acquisition Date. The final determination of the fair value of certain assets and liabilities will be completed within the measurement period of up to one year from the Acquisition Date. The final values may also result in changes to depreciation and amortization expense related to certain assets such as buildings and equipment. Any potential adjustments made could be material in relation to the preliminary values presented in the table below. The table below summarizes the preliminary allocation of the Purchase Price based upon the fair values of assets acquired and liabilities assumed at the Acquisition Date, adjusted for an increase in the Purchase Price of $0.2 million in the three months ended ended September 30, 2020 for a customary working capital adjustment. The preliminary allocation is based upon information that was available to management at the time the consolidated financial statements were prepared and is subject to change prior to completion of the measurement period (in thousands): ​ ​ ​ ​ ​ Prepaid expense and other current assets $ 326 Property and equipment ​ 96,739 Goodwill ​ 70,662 Accounts payable ​ (1,193) Accrued expenses ​ (205) Other non-current liabilities ​ (813) Purchase Price, net of cash acquired ​ $ 165,516 ​ The fair value of the assets acquired and liabilities assumed were preliminarily determined using market and cost valuation methodologies. The fair value measurements are based on significant unobservable inputs that were developed by the Company using publicly available information, market participant assumptions, and cost and development assumptions. Because of the use of significant unobservable inputs, the fair value measurements represent a Level 3 measurement as defined in ASC 820, Fair Value Measurement and Disclosures The cost approach was the primary approach used to value fixed assets, including the real property. Fixed assets are depreciated on a straight-line basis over their expected remaining useful lives, ranging from 4 to 25 years. The carrying value and expected lives of the fixed assets may change upon finalizing the purchase price allocation as valuation and engineering reports are finalized. The Company recorded $70.7 million in goodwill related to the Acquisition representing the Purchase Price that was in excess of the fair value of the assets acquired and liabilities assumed. The goodwill generated from the Acquisition is not expected to be deductible for U.S. federal income tax purposes. The goodwill recognized is attributable to intangible assets that do not qualify for separate recognition, such as the assembled workforce of Novavax CZ. Current assets and current liabilities were recorded at their contractual or historical acquisition amounts, which approximate their fair value. Determining the fair value of assets acquired and liabilities assumed requires the exercise of significant professional judgment. Use of different estimates and judgments could yield different results. Impact to Financial Results for the Three and Nine Months Ended September 30, 2020 The results of operations from Novavax CZ have been included in the consolidated financial statements since the Acquisition Date. As a result, the consolidated financial results for the nine months ended September 30, 2020 does not reflect a full nine months of Novavax CZ results. From the Acquisition Date through September 30, 2020, Novavax CZ has not recognized any revenue and recorded a net loss of $4.3 million from Novavax CZ’ operations. The Company incurred approximately $0.7 million and $2.7 million of costs related to the Acquisition in the three months and nine months ended September 30, 2020, respectively, which are included within general and administrative expenses in the consolidated statements of operations. Supplemental Pro Forma Financial Information (Unaudited) The unaudited pro forma financial information for the periods set forth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Novavax CZ for the periods presented below and reflects the application of certain pro forma adjustments (in thousands, except per share amounts): ​ ​ ​ ​ ​ ​ ​ ​ ​ ​ ​ ​ ​ ​ ​ ​ Three Months Ended ​ Nine Months Ended ​ ​ September 30, 2020 ​ September 30, ​ 2020 2019 2020 ​ 2019 ​ ​ ​ ​ ​ ​ ​ ​ ​ ​ ​ ​ ​ Revenue ​ $ 157,024 ​ $ 2,507 ​ $ 195,939 ​ $ 9,846 Net loss ​ (196,590) ​ (19,982) ​ (242,411) ​ (107,349) Basic and diluted net loss per share ​ (3.19) ​ (0.45) ​ (4.21) ​ (2.51) ​ Pro forma adjustments include the recognition of depreciation expense based on the Acquisition Date fair value and remaining useful lives of Novavax CZ’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Note 6 – Goodwill and Other Intangible Assets Goodwill The change in the carrying amounts of goodwill for the nine months ended September 30, 2020 was as follows (in thousands): ​ ​ ​ ​ ​ ​ ​ Amount ​ Balance at December 31, 2019 ​ $ 51,154 ​ Goodwill resulting from the acquisition of Novavax CZ ​ ​ 70,662 ​ Currency translation adjustments ​ 5,116 ​ Balance at September 30, 2020 ​ $ 126,932 ​ ​ Identifiable Intangible Assets Purchased intangible assets consisted of the following as of September 30, 2020 and December 31, 2019 (in thousands): ​ ​ ​ ​ ​ ​ ​ ​ ​ ​ ​ ​ ​ ​ ​ ​ ​ ​ ​ ​ ​ September 30, 2020 December 31, 2019 ​ Gross ​ ​ ​ ​ Gross ​ ​ ​ ​ ​ ​ Carrying ​ Accumulated ​ Intangible ​ Carrying ​ Accumulated ​ Intangible ​ ​ Amount ​ Amortization ​ Assets, Net ​ Amount ​ Amortization ​ Assets, Net Finite-lived intangible assets: ​ ​ ​ ​ ​ ​ ​ ​ ​ ​ ​ ​ ​ ​ ​ ​ ​ ​ Proprietary adjuvant technology ​ $ 8,309 ​ $ (2,977) ​ $ 5,332 ​ $ 7,985 ​ $ (2,562) ​ $ 5,423 Collaboration agreements ​ 3,752 ​ (3,752) ​ — ​ 3,606 ​ (3,448) ​ 158 Total identifiable intangible assets ​ $ 12,061 ​ $ (6,729) ​ $ 5,332 ​ $ 11,591 ​ $ (6,010) ​ $ 5,581 ​ Amortization expense for the nine months ended September 30, 2020 and 2019 was $0.5 million. Estimated amortization expense for existing intangible assets for the remainder of 2020 and for each of the five succeeding years ending December 31 will be as follows (in thousands): ​ ​ ​ ​ ​ Year Amount 2020 ​ $ 104 2021 ​ 415 2022 ​ 415 2023 ​ 415 2024 ​ 415 2025 ​ 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7 - Leases During the three months ended September 30, 2020, there were no material new or modified real estate lease arrangements. During the three months ended September 30, 2020, the Company entered into multiple supply agreements with contract manufacturing organizations and contract development and manufacturing organizations to manufacture the Company’s COVID-19 vaccine candidate, NVX-CoV2373. The agreements include the use of identified manufacturing facilities, contain fixed or minimum commitments and include variable costs related to production and material costs in excess of the fixed or minimum commitment specified in the agreements. The Company evaluated the agreements at inception and determined that certain of these arrangements contain an embedded lease under ASC 842 as it has the exclusive use of, and control over, a portion of the manufacturing facility and equipment of the supplier during the contractual term of the arrangement. The Company recognized a financing lease liability and ROU ​ Supplemental balance sheet information for embedded leases in supply agreements entered into by the Company during the three months ended September 30, 2020 is as follows (in thousands, except weighted-average remaining lease term and discount rate): ​ ​ ​ ​ ​ ​ ​ ​ Lease Liabilities ​ Classification ​ ​ ​ Amount Current operating lease liabilities ​ Other current liabilities ​ ​ $ 3,868 Current portion of finance lease liabilities ​ Current portion of finance lease liabilities ​ ​ ​ 55,860 Non-current finance lease liabilities ​ Non-current finance lease liabilities ​ ​ ​ 63,099 ​ ​ ​ ​ ​ ​ ​ Weighted-average remaining lease term (years): ​ ​ ​ ​ ​ ​ Operating lease ​ ​ ​ ​ ​ 1.1 Finance lease ​ ​ ​ ​ ​ 4.9 ​ ​ ​ Weighted-average discount rate: ​ ​ ​ ​ ​ ​ Operating lease ​ ​ ​ ​ ​ 6.5% Finance lease ​ ​ ​ ​ ​ 6.6% ​ Lease expense for the operating, finance and short-term embedded leases related to the supply agreements entered into by the Company during the three months ended September 30, 2020 was as follows (in thousands): ​ ​ ​ ​ ​ Three Months Ended September 30, 2020 Operating lease expense: ​ ​ Fixed lease expense $ 16 Finance lease expense: ​ ​ Fixed lease expense ​ 65,424 Interest expense ​ 1,041 Short-term expense ​ 19,390 Total lease expense $ 85,871 ​ Supplemental cash flow information related to the embedded leases for three months ended September 30, 2020 was as follows (in thousands): ​ ​ ​ ​ Cash paid for amounts included in the measurement of lease liabilities: ​ Amount Financing cash flows from finance lease $ 65,424 ​ As of September 30, 2020, maturities of embedded lease liabilities were as follows (in thousands): ​ ​ ​ ​ ​ Year ​ Operating ​ Finance 2021 $ 3,900 $ 62,623 2022 ​ - ​ 65,235 Total minimum lease payments ​ 3,900 ​ 127,858 Less: Imputed interest ​ (32) ​ (8,899) Total lease liabilities $ 3,868 $ 118,959 ​ As of September 30, 2020, the Company had one agreement that contains an embedded finance lease for a manufacturing arrangement that is expected to commence in the fourth quarter of 2020 with a lease term of approximately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8 – 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 ​ ​ ​ ​ ​ ​ ​ ​ September 30, December 31, ​ ​ 2020 ​ 2019 Principal amount of Notes ​ $ 325,000 ​ $ 325,000 Unamortized debt issuance costs ​ (3,321) ​ (4,389) Total convertible notes payable ​ $ 321,679 ​ $ 320,611 ​ Interest expense incurred in connection with the Notes consisted of the following (in thousands): ​ ​ ​ ​ ​ ​ ​ ​ ​ ​ ​ ​ ​ ​ ​ ​ Three Months Ended Nine Months Ended ​ ​ September 30, ​ September 30, ​ ​ 2020 2019 2020 2019 Coupon interest at 3.75% ​ $ 3,047 ​ $ 3,047 ​ $ 9,141 ​ $ 9,141 ​ Amortization of debt issuance costs ​ 356 ​ 356 ​ 1,068 ​ 1,068 Total interest expense on Notes ​ $ 3,403 ​ $ 3,403 ​ $ 10,209 ​ $ 10,2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Note 9 – Preferred Stock In June 2020, the Company entered into a redeemable Series A Convertible Preferred Stock Subscription Agreement (“Subscription Agreement”), pursuant to which the Company agreed to issue and sell in a private placement 438,885 shares of its newly designated redeemable Series A Convertible Preferred Stock, par value $0.01 per share (“Preferred Stock”), at a purchase price of $455.70 per share, for total gross proceeds of $200.0 million (the “Preferred Private Placement”). Under the terms of the Preferred Stock, any holder thereof has the right to redeem shares of the Preferred Stock at the original purchase price if the Company fails to meet certain SEC filing requirements and file and maintain for at least one year a registration statement for the resale of the shares of common stock underlying the Preferred Stock. Because certain of these features are outside of the Company's control, the Company has classified the Preferred Stock outside of permanent equity. Each share of Preferred Stock is convertible into ten shares of common stock. The conversion price is equal to $45.57 and is subject to adjustment based on standard anti-dilution provisions. Holders of Preferred Stock are not entitled to cumulative dividends, are not entitled to vote on matters submitted to common stockholders and have a liquidation preference over common stockholders equal to the greater of the original purchase price, plus declared and unpaid Preferred Stock dividends, and the amount that would be payable in respect of common stock assuming the Preferred Stock converted immediately prior to the liquidation. The Company recognized a beneficial conversion feature of approximately $24.1 million that was recorded within additional paid-in capital and accumulated deficit as the Preferred Stock issuance is only contingently redeemable and convertible at any time at the option of the 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Deficit)</t>
        </is>
      </c>
    </row>
    <row r="4">
      <c r="A4" s="4" t="inlineStr">
        <is>
          <t>Stockholders' Equity (Deficit)</t>
        </is>
      </c>
      <c r="B4" s="4" t="inlineStr">
        <is>
          <t>Note 10 – Stockholders' Equity (Deficit) In June 2020, in advance of David M. Mott joining the Company’s Board of Directors, the Company agreed to sell 32,916 shares of common stock to him at a purchase price of $45.57 per share, reflecting the closing price of the Company’s common stock on the trading date prior to the date the parties’ agreement regarding the sale, for total gross proceeds of $1.5 million. Mr. Mott joined the Company’s Board of Directors later in the same month. In May 2020, the Company entered into an At Market Issuance Sales Agreement ("May 2020 Sales Agreement"), which allows it to issue and sell up to $250 million in gross proceeds of its common stock. During the nine months ended September 30, 2020, the Company sold 2.8 million shares of common stock under the May 2020 Sales Agreement resulting in $160.3 million in net proceeds (this amount excludes $3.9 million received in the fourth quarter of 2020 for shares traded in late September 2020). From October 1, 2020 through November 3, 2020, the Company sold 0.7 million shares of common stock resulting in $74.1 million in net proceeds, leaving $8.7 million remaining under the May 2020 Sales Agreement. In March 2020, the Company entered into an At Market Issuance Sales Agreement (“March 2020 Sales Agreement”), which allowed it to issue and sell up to $150 million in gross proceeds of its common stock. During the six months ended June 30, 2020, the Company sold 8.6 million shares of common stock under the March 2020 Sales Agreement resulting in $148.1 million in net proceeds. The March 2020 Sales Agreement was fully utilized at that time. In January 2020, the Company entered into an At Market Issuance Sales Agreement ("January 2020 Sales Agreement"), which allowed it to issue and sell up to $100 million in gross proceeds of its common stock. During the first quarter of 2020, the Company sold 10.5 million shares of common stock under the January 2020 Sales Agreement resulting in $98.7 million in net proceeds. The January 2020 Sales Agreement was fully utilized at that time. In December 2018, the Company entered into an At Market Issuance Sales Agreement (“December 2018 Sales Agreement”), which allowed it to issue and sell up to $100 million in gross proceeds of its common stock. During the nine months ended September 30, 2019, the Company sold 3.6 million shares of common stock under the December 2018 Sales Agreement, of which 1.7 million shares of common stock were sold in the first quarter of 2019, resulting in $29.3 million in net proceeds. In January 2020, the Company sold 7.2 million shares of common stock under the December 2018 Sales Agreement resulting in $38.5 million in net proceeds. The December 2018 Sales Agreement was fully utilized at that time. In December 2017, the Company entered into an At Market Issuance Sales Agreement (“December 2017 Sales Agreement”), which allowed it to issue and sell up to $75 million in gross proceeds of its common stock. During the three months ended March 31, 2019, the Company sold 2.5 million shares of common stock under the December 2017 Sales Agreement resulting in $37.9 million in net proceeds. The December 2017 Sales Agreement was fully utilized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1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0,900,000 shares of common stock under equity awards granted under the 2015 Plan, which includes an increase of 7,100,000 shares approved for issuance under the 2015 Plan at the Company's 2020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 one Stock Options and Stock Appreciation Rights The following is a summary of stock options and stock appreciation rights activity under the 2015 Plan and 2005 Plan for the nine months ended September 30, 2020: ​ ​ ​ ​ ​ ​ ​ ​ ​ ​ ​ ​ ​ 2015 Plan 2005 Plan ​ ​ Weighted- ​ Weighted- ​ ​ ​ ​ Average ​ ​ ​ Average ​ ​ Stock ​ Exercise ​ Stock ​ Exercise ​ ​ Options ​ Price ​ Options ​ Price Outstanding at January 1, 2020 ​ 3,388,750 ​ $ 35.64 ​ 501,780 ​ $ 64.19 Granted ​ 3,110,566 ​ $ 31.16 ​ — ​ $ — Exercised ​ (874,586) ​ $ 31.08 ​ (189,378) ​ $ 44.14 Canceled ​ (80,366) ​ $ 50.29 ​ (23,329) ​ $ 51.92 Outstanding at September 30, 2020 ​ 5,544,364 ​ $ 33.66 ​ 289,073 ​ $ 78.32 Shares exercisable at September 30, 2020 ​ 771,002 ​ $ 86.28 ​ 289,073 ​ $ 78.32 Shares available for grant at September 30, 2020 ​ 2,814,405 ​ ​ ​ ​ In 2019, the Company granted 192,400 stock appreciation rights, with a weighted-average exercise price of $5.95, under the 2015 Plan. Additionally, in 2019, due to limitations on the equity awards available under the 2015 Plan, the Company granted to certain employees 1,014,200 stock options, with a weighted-average exercise price of $5.95, under the 2015 Plan that were subject to approval of an increase in the number of shares under the 2015 Plan at the Company's 2020 annual meeting of stockholders. Furthermore, in April 2020, due to limitations on the equity awards available under the 2015 Plan, the Company granted to all of its employees collectively 2,501,600 stock options, with a weighted-average exercise price of $19.08, and 326,050 restricted stock units under the 2015 Plan that include a performance requirement related to its NVX-CoV2373 program that were also subject to approval of an increase in the number of shares under the 2015 Plan at the Company's 2020 annual meeting of stockholders. Since the proposal to increase the number of shares under the 2015 Plan was approved at the Company’s 2020 annual meeting of stockholders, as discussed in the “ Stock Options ​ The fair value of stock options granted under the 2015 Plan was estimated at the date of grant or the date upon which the 2015 Plan was approved by the Company’s stockholders for stock options discussed above using the Black-Scholes option-pricing model with the following assumptions: ​ ​ ​ ​ ​ ​ ​ ​ ​ ​ ​ ​ ​ ​ ​ ​ Three Months Ended ​ Nine Months Ended ​ ​ ​ September 30, ​ September 30, ​ ​ 2020 2019 ​ 2020 2019 ​ Weighted average Black-Scholes fair value of stock options and SARs granted ​ $102.41 ​ $4.91 ​ ​ $78.78 ​ $5.42 ​ Risk-free interest rate ​ 0.2% -0.4% ​ ​ 1.5% -1.6% ​ ​ 0.2% -1.5% ​ ​ 1.5% -2.6% ​ Dividend yield ​ 0% ​ ​ 0% ​ ​ 0% ​ ​ 0% ​ Volatility ​ 135.4% -152.2% ​ ​ 128.0% -133.8% ​ ​ 116.0% -152.2% ​ ​ 111.6% -133.8% ​ Expected term (in years) ​ 4.0 -5.3 ​ 4.0 -4.4 ​ ​ 4.0 -7.6 ​ 4.0 -4.5 ​ Expected forfeiture rate ​ 0% ​ 0% ​ ​ 0% ​ 0% ​ ​ The total aggregate intrinsic value and weighted-average remaining contractual term of stock options and stock appreciation rights outstanding under the 2015 Plan and 2005 Plan as of September 30, 2020 was $446.5 million and 8.5 years, respectively. The total aggregate intrinsic value and weighted-average remaining contractual term of stock options and stock appreciation rights exercisable under the 2015 Plan and 2005 Plan as of September 30, 2020 was $43.3 million and 5.3 years, respectively.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September 30, 2020. This amount is subject to change based on changes to the closing price of the Company's common stock. The aggregate intrinsic value of stock options and vesting of restricted stock awards for the nine months ended September 30, 2020 and 2019 was $164.3 million and $0.1 million, respectively.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September 30, 2020, there were 255,596 shares available for issuance under the ESPP. The ESPP is considered compensatory for financial reporting purposes. As such, the fair value of ESPP shares was estimated at the date of grant using the Black-Scholes option-pricing model with the following assumptions: ​ ​ ​ ​ ​ ​ ​ ​ ​ ​ ​ ​ ​ ​ ​ ​ Three Months Ended ​ Nine Months Ended ​ ​ ​ September 30, ​ September 30, ​ ​ 2020 2019 ​ 2020 2019 ​ Range of Black-Scholes fair values of ESPP shares granted ​ ​ $3.08-$92.67 ​ ​ $2.57-$35.00 ​ ​ $2.57-$92.67 ​ ​ $2.57-$35.00 ​ Risk-free interest rate ​ 0.2% -2.5% ​ 1.3% -2.6% ​ 0.2% -2.6% ​ 1.2% -2.6% ​ Dividend yield ​ 0% ​ 0% ​ 0% ​ 0% ​ Volatility ​ 77.5% -189.7% ​ 59.7% -171.6% ​ 66.6% -189.7% ​ 52.2% -171.6% ​ Expected term (in years) ​ 0.5 -2.0 ​ 0.5 -2.0 ​ 0.5 -2.0 ​ 0.5 -2.0 ​ Expected forfeiture rate ​ 0% ​ 0% ​ 0% ​ 0% ​ ​ Restricted Stock Units The following is a summary of restricted stock units activity for the nine months ended September 30, 2020: ​ ​ ​ ​ ​ ​ ​ ​ ​ ​ ​ Per Share ​ ​ ​ ​ Weighted- ​ ​ Number of ​ Average ​ ​ Shares ​ Fair Value Outstanding and Unvested at January 1, 2020 1,102,311 ​ $ 5.95 Restricted stock units granted 508,854 ​ $ 82.02 Restricted stock units vested (781,812) ​ $ 6.74 Restricted stock units forfeited (39,324) ​ $ 45.73 Outstanding and Unvested at September 30, 2020 790,029 ​ $ 52.17 ​ The Company recorded all stock-based compensation expense in the consolidated statements of operations as follows (in thousands): ​ ​ ​ ​ ​ ​ ​ ​ ​ ​ ​ ​ ​ ​ ​ ​ Three Months Ended ​ Nine Months Ended ​ ​ September 30, ​ September 30, ​ ​ 2020 2019 ​ 2020 2019 ​ Research and development ​ $ 28,730 ​ $ 723 ​ $ 34,735 ​ $ 6,347 ​ General and administrative ​ 36,975 ​ 1,901 ​ 42,867 ​ 6,456 ​ Total stock-based compensation expense ​ $ 65,705 ​ $ 2,624 ​ $ 77,602 ​ $ 12,803 ​ ​ As of September 30, 2020, there was approximately $311 million of total unrecognized compensation expense related to unvested stock options, SARs, restricted stock units and the ESPP. The increase in unrecognized compensation expense is primarily due to the awards that were subject to approval of an increase in the number of shares under the 2015 Plan at the Company's 2020 annual meeting of stockholders, as discussed in the "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34171</v>
      </c>
      <c r="C3" s="6" t="n">
        <v>78823</v>
      </c>
    </row>
    <row r="4">
      <c r="A4" s="4" t="inlineStr">
        <is>
          <t>Marketable securities</t>
        </is>
      </c>
      <c r="B4" s="5" t="n">
        <v>169860</v>
      </c>
    </row>
    <row r="5">
      <c r="A5" s="4" t="inlineStr">
        <is>
          <t>Restricted cash</t>
        </is>
      </c>
      <c r="B5" s="5" t="n">
        <v>67154</v>
      </c>
      <c r="C5" s="5" t="n">
        <v>2947</v>
      </c>
    </row>
    <row r="6">
      <c r="A6" s="4" t="inlineStr">
        <is>
          <t>Accounts receivable</t>
        </is>
      </c>
      <c r="B6" s="5" t="n">
        <v>12355</v>
      </c>
      <c r="C6" s="5" t="n">
        <v>7500</v>
      </c>
    </row>
    <row r="7">
      <c r="A7" s="4" t="inlineStr">
        <is>
          <t>Unbilled services</t>
        </is>
      </c>
      <c r="B7" s="5" t="n">
        <v>3826</v>
      </c>
    </row>
    <row r="8">
      <c r="A8" s="4" t="inlineStr">
        <is>
          <t>Prepaid expenses and other current assets</t>
        </is>
      </c>
      <c r="B8" s="5" t="n">
        <v>83851</v>
      </c>
      <c r="C8" s="5" t="n">
        <v>7977</v>
      </c>
    </row>
    <row r="9">
      <c r="A9" s="4" t="inlineStr">
        <is>
          <t>Total current assets</t>
        </is>
      </c>
      <c r="B9" s="5" t="n">
        <v>671217</v>
      </c>
      <c r="C9" s="5" t="n">
        <v>97247</v>
      </c>
    </row>
    <row r="10">
      <c r="A10" s="4" t="inlineStr">
        <is>
          <t>Restricted cash</t>
        </is>
      </c>
      <c r="B10" s="5" t="n">
        <v>411</v>
      </c>
      <c r="C10" s="5" t="n">
        <v>410</v>
      </c>
    </row>
    <row r="11">
      <c r="A11" s="4" t="inlineStr">
        <is>
          <t>Property and equipment, net</t>
        </is>
      </c>
      <c r="B11" s="5" t="n">
        <v>131834</v>
      </c>
      <c r="C11" s="5" t="n">
        <v>11445</v>
      </c>
    </row>
    <row r="12">
      <c r="A12" s="4" t="inlineStr">
        <is>
          <t>Intangible assets, net</t>
        </is>
      </c>
      <c r="B12" s="5" t="n">
        <v>5332</v>
      </c>
      <c r="C12" s="5" t="n">
        <v>5581</v>
      </c>
    </row>
    <row r="13">
      <c r="A13" s="4" t="inlineStr">
        <is>
          <t>Goodwill</t>
        </is>
      </c>
      <c r="B13" s="5" t="n">
        <v>126932</v>
      </c>
      <c r="C13" s="5" t="n">
        <v>51154</v>
      </c>
    </row>
    <row r="14">
      <c r="A14" s="4" t="inlineStr">
        <is>
          <t>Other non-current assets</t>
        </is>
      </c>
      <c r="B14" s="5" t="n">
        <v>8294</v>
      </c>
      <c r="C14" s="5" t="n">
        <v>7120</v>
      </c>
    </row>
    <row r="15">
      <c r="A15" s="4" t="inlineStr">
        <is>
          <t>Total assets</t>
        </is>
      </c>
      <c r="B15" s="5" t="n">
        <v>944020</v>
      </c>
      <c r="C15" s="5" t="n">
        <v>172957</v>
      </c>
    </row>
    <row r="16">
      <c r="A16" s="3" t="inlineStr">
        <is>
          <t>Current liabilities:</t>
        </is>
      </c>
    </row>
    <row r="17">
      <c r="A17" s="4" t="inlineStr">
        <is>
          <t>Accounts payable</t>
        </is>
      </c>
      <c r="B17" s="5" t="n">
        <v>15097</v>
      </c>
      <c r="C17" s="5" t="n">
        <v>2910</v>
      </c>
    </row>
    <row r="18">
      <c r="A18" s="4" t="inlineStr">
        <is>
          <t>Accrued expenses</t>
        </is>
      </c>
      <c r="B18" s="5" t="n">
        <v>78812</v>
      </c>
      <c r="C18" s="5" t="n">
        <v>14867</v>
      </c>
    </row>
    <row r="19">
      <c r="A19" s="4" t="inlineStr">
        <is>
          <t>Accrued interest</t>
        </is>
      </c>
      <c r="B19" s="5" t="n">
        <v>2031</v>
      </c>
      <c r="C19" s="5" t="n">
        <v>5078</v>
      </c>
    </row>
    <row r="20">
      <c r="A20" s="4" t="inlineStr">
        <is>
          <t>Deferred revenue</t>
        </is>
      </c>
      <c r="B20" s="5" t="n">
        <v>81814</v>
      </c>
      <c r="C20" s="5" t="n">
        <v>1678</v>
      </c>
    </row>
    <row r="21">
      <c r="A21" s="4" t="inlineStr">
        <is>
          <t>Current portion of finance lease liabilities</t>
        </is>
      </c>
      <c r="B21" s="5" t="n">
        <v>55860</v>
      </c>
    </row>
    <row r="22">
      <c r="A22" s="4" t="inlineStr">
        <is>
          <t>Other current liabilities</t>
        </is>
      </c>
      <c r="B22" s="5" t="n">
        <v>5604</v>
      </c>
      <c r="C22" s="5" t="n">
        <v>1262</v>
      </c>
    </row>
    <row r="23">
      <c r="A23" s="4" t="inlineStr">
        <is>
          <t>Total current liabilities</t>
        </is>
      </c>
      <c r="B23" s="5" t="n">
        <v>239218</v>
      </c>
      <c r="C23" s="5" t="n">
        <v>25795</v>
      </c>
    </row>
    <row r="24">
      <c r="A24" s="4" t="inlineStr">
        <is>
          <t>Deferred revenue</t>
        </is>
      </c>
      <c r="B24" s="5" t="n">
        <v>2500</v>
      </c>
      <c r="C24" s="5" t="n">
        <v>2500</v>
      </c>
    </row>
    <row r="25">
      <c r="A25" s="4" t="inlineStr">
        <is>
          <t>Convertible notes payable</t>
        </is>
      </c>
      <c r="B25" s="5" t="n">
        <v>321679</v>
      </c>
      <c r="C25" s="5" t="n">
        <v>320611</v>
      </c>
    </row>
    <row r="26">
      <c r="A26" s="4" t="inlineStr">
        <is>
          <t>Non-current finance lease liabilities</t>
        </is>
      </c>
      <c r="B26" s="5" t="n">
        <v>63099</v>
      </c>
    </row>
    <row r="27">
      <c r="A27" s="4" t="inlineStr">
        <is>
          <t>Other non-current liabilities</t>
        </is>
      </c>
      <c r="B27" s="5" t="n">
        <v>11262</v>
      </c>
      <c r="C27" s="5" t="n">
        <v>10068</v>
      </c>
    </row>
    <row r="28">
      <c r="A28" s="4" t="inlineStr">
        <is>
          <t>Total liabilities</t>
        </is>
      </c>
      <c r="B28" s="5" t="n">
        <v>637758</v>
      </c>
      <c r="C28" s="5" t="n">
        <v>358974</v>
      </c>
    </row>
    <row r="29">
      <c r="A29" s="4" t="inlineStr">
        <is>
          <t>Commitments and contingencies</t>
        </is>
      </c>
      <c r="B29" s="4" t="inlineStr">
        <is>
          <t xml:space="preserve"> </t>
        </is>
      </c>
      <c r="C29" s="4" t="inlineStr">
        <is>
          <t xml:space="preserve"> </t>
        </is>
      </c>
    </row>
    <row r="30">
      <c r="A30" s="4" t="inlineStr">
        <is>
          <t>Preferred stock, $0.01 par value, 2,000,000 shares authorized; 438,885 shares of redeemable Series A Convertible Preferred Stock issued and outstanding at September 30, 2020 and no shares issued and outstanding at December 31, 2019</t>
        </is>
      </c>
      <c r="B30" s="5" t="n">
        <v>199822</v>
      </c>
      <c r="C30" s="4" t="inlineStr">
        <is>
          <t xml:space="preserve"> </t>
        </is>
      </c>
    </row>
    <row r="31">
      <c r="A31" s="3" t="inlineStr">
        <is>
          <t>Stockholders' deficit:</t>
        </is>
      </c>
    </row>
    <row r="32">
      <c r="A32" s="4" t="inlineStr">
        <is>
          <t>Common stock, $0.01 par value, 600,000,000 shares authorized at September 30, 2020 and 2019; and 63,318,888 shares issued and 62,927,485 shares outstanding at September 30, 2020 and 32,399,352 shares issued and 32,352,416 shares outstanding at December 31, 2019</t>
        </is>
      </c>
      <c r="B32" s="5" t="n">
        <v>633</v>
      </c>
      <c r="C32" s="5" t="n">
        <v>324</v>
      </c>
    </row>
    <row r="33">
      <c r="A33" s="4" t="inlineStr">
        <is>
          <t>Additional paid-in capital</t>
        </is>
      </c>
      <c r="B33" s="5" t="n">
        <v>1848644</v>
      </c>
      <c r="C33" s="5" t="n">
        <v>1260551</v>
      </c>
    </row>
    <row r="34">
      <c r="A34" s="4" t="inlineStr">
        <is>
          <t>Accumulated deficit</t>
        </is>
      </c>
      <c r="B34" s="5" t="n">
        <v>-1696635</v>
      </c>
      <c r="C34" s="5" t="n">
        <v>-1431801</v>
      </c>
    </row>
    <row r="35">
      <c r="A35" s="4" t="inlineStr">
        <is>
          <t>Treasury stock, 391,403 shares, cost basis at September 30, 2020 and 46,936 shares, cost basis at December 31, 2019</t>
        </is>
      </c>
      <c r="B35" s="5" t="n">
        <v>-41207</v>
      </c>
      <c r="C35" s="5" t="n">
        <v>-2583</v>
      </c>
    </row>
    <row r="36">
      <c r="A36" s="4" t="inlineStr">
        <is>
          <t>Accumulated other comprehensive loss</t>
        </is>
      </c>
      <c r="B36" s="5" t="n">
        <v>-4995</v>
      </c>
      <c r="C36" s="5" t="n">
        <v>-12508</v>
      </c>
    </row>
    <row r="37">
      <c r="A37" s="4" t="inlineStr">
        <is>
          <t>Total stockholders' equity (deficit)</t>
        </is>
      </c>
      <c r="B37" s="5" t="n">
        <v>106440</v>
      </c>
      <c r="C37" s="5" t="n">
        <v>-186017</v>
      </c>
    </row>
    <row r="38">
      <c r="A38" s="4" t="inlineStr">
        <is>
          <t>Total liabilities and stockholders' equity (deficit)</t>
        </is>
      </c>
      <c r="B38" s="6" t="n">
        <v>944020</v>
      </c>
      <c r="C38" s="6" t="n">
        <v>17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Agreements, Grants and Licenses</t>
        </is>
      </c>
      <c r="B1" s="2" t="inlineStr">
        <is>
          <t>9 Months Ended</t>
        </is>
      </c>
    </row>
    <row r="2">
      <c r="B2" s="2" t="inlineStr">
        <is>
          <t>Sep. 30, 2020</t>
        </is>
      </c>
    </row>
    <row r="3">
      <c r="A3" s="3" t="inlineStr">
        <is>
          <t>U.S. Government Agreements, Grants and Licenses</t>
        </is>
      </c>
    </row>
    <row r="4">
      <c r="A4" s="4" t="inlineStr">
        <is>
          <t>U.S. Government Agreements, Grants and Licenses</t>
        </is>
      </c>
      <c r="B4" s="4" t="inlineStr">
        <is>
          <t>Note 12 – U.S. Government Agreements, Grants and Licenses Operation Warp Speed In July 2020, the Company entered into a Project Agreement (the “Project Agreement”) with Advanced Technology International, Inc. (“ATI”), the Consortium Management Firm acting on behalf of the Medical CBRN Defense Consortium in connection with OWS. OWS is a partnership among components of the U.S. Department of Health and Human Services and the U.S. Department of Defense working to accelerate the development, manufacturing and distribution of COVID-19 vaccines, therapeutics and diagnostics. The Project Agreement relates to the Base Agreement the Company entered into with ATI in June 2020 (the “Base Agreement”, together with the Project Agreement, the “OWS Agreement”). Under the OWS Agreement, the Company is entitled to receive funding of up to $1.6 billion to support certain activities related to the development of NVX-CoV2373 and the manufacture and delivery of the vaccine candidate to the U.S. Government. Pursuant to the OWS Agreement, the Company is currently authorized to make expenditures or incur obligations of up to $800 million, and the parties have committed to negotiate a definitive agreement by December 2020 that provides for aggregate costs payable to the Company up to but not in excess of the approved budget of $1.6 billion. If the parties have not agreed on definitive pricing or other terms by December 2020, or any extension of such target date granted by the U.S. Government, the U.S. Government has the discretion to unilaterally determine a fair and reasonable price for completion of the definitive agreement. The OWS Agreement requires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OWS Agreement is payable to the Company for various development, clinical trial, manufacturing, regulatory and other activities. The OWS Agreement contains terms and conditions that are customary for U.S. Government agreements of this nature, including provisions giving the U.S. Government the right to terminate the Base Agreement and/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OWS Agreement. The performance period under the Project Agreement extends from July 2020 through December 2021, subject to early termination by the U.S. Government or extension by mutual agreement of the parties. During the three months ended September 30, 2020, the Company recognized revenue from the OWS Agreement of $39.4 million. U.S. Department of Defense In June 2020, the Company entered into a letter contract (the “DoD Contract”) with the DoD Joint Program Executive Office for Chemical, Biological, Radiological and Nuclear Defense (“JPEO-CRBND-EB”), under which JPEO-CRBND-EB agreed to provide funding of up to $60.0 million to the Company to support the manufacture of NVX-CoV2373. Under the DoD Contract, the Company is currently authorized to make expenditures or incur obligations up to $30.0 million, and the Company and the DoD have committed to negotiate a definitive cost-reimbursement contract by December 2020 that provides for costs payable by the DoD not to exceed $60.0 million. If the Company and the DoD have not agreed on pricing or terms by December 2020, or any extension of such target date granted by the DoD, the DoD has the discretion to determine a reasonable price or fee for completion of the contract. Under the DoD Contract, the Company is expected to deliver 10 million doses of NVX-CoV2373 to the DoD. The 10 million doses of NVX-CoV2373 may be used in Phase 2/3 clinical trials or under an Emergency Use Authorization, if approved by the U.S. Food and Drug Administration (“FDA”). Pursuant to the DoD Contract, if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During the three months and nine months ended September 30, 2020, the Company recognized revenue from the DoD Contract of $3.6 million and $3.9 million, respectively. Coalition for Epidemic Preparedness Innovations In May 2020, the Company entered into a restated funding agreement which was modified in November 2020 (the “CEPI Funding Agreement”) with CEPI, under which CEPI agreed to provide funding of up to $399.5 million to the Company to support the development of NVX-CoV2373, in addition to the $3.9 million of funding CEPI provided to the Company pursuant to an initial funding agreement entered into between the Company and CEPI in March 2020. The CEPI Funding Agreement provides up to $257.0 million in Grant Funding and up to $142.5 million in Forgivable Loan Funding, which loans are in the form of one or more forgivable no interest term loans in order to prepay certain manufacturing activities and are not subject to restrictive or financial covenants. The Company is only required to repay any CEPI Forgivable Loan Funding under certain circumstances to the extent it sells doses of NVX-CoV2373, produced with the funds provided and included in such loan(s), to a third party.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under discussion as part of the Access to COVID-19 Tools (ACT) Accelerator, an international initiative launched by the World Health Organization (“WHO”), Gavi the Vaccine Alliance, CEPI and other global non-governmental organizations and governmental leaders in 2020. The scope and continuation of the CEPI Funding Agreement may be modified depending on ongoing developments of the COVID-19 outbreak and the success of NVX-CoV2373 relative to other third-party COVID-19 vaccine candidates or treatments. If the WHO, CEPI or a regulatory authority having jurisdiction over a clinical trial of NVX-CoV2373 determines that a third-party product candidate has substantially greater potential than a Company vaccine product, the Company must cease its clinical trial in the relevant region, and will be reimbursed for any costs incurred as a result thereof. In addition, CEPI has the right to unilaterally terminate the CEPI Funding Agreement if CEPI reasonably determines that (i) there are material safety, regulatory or ethical issues with the development of NVX-CoV2373, (ii) NVX-CoV2373 development should be limited in scope or terminated, (iii) the Company becomes unable to discharge its obligations under the agreement, (iv) the Company fails to meet certain milestones, or (v) the Company commits fraud or a financial irregularity. Payments received in advance that are related to future performance are deferred and recognized as revenue when the research and development activities are performed. Cash payments received under the funding agreements are restricted as to their use until expenditures contemplated in the funding agreements are incurred. During the three and nine months ended September 30, 2020, the Company recognized revenue from the funding agreements of $111.3 million and $147.8 million, respectively. Bill &amp; Melinda Gates Foundation In support of the Company's development of ResVax TM five In July 2020, the Company entered into a grant agreement with BMGF (the “BMGF SA Grant Agreement”) under which it was awarded a grant of $15.0 million to support a Phase 2b clinical trial in the Republic of South Africa to evaluate the safety, immunogenicity, and potential efficacy of NVX-CoV2373. Payments received in advance that are related to future performance are deferred and recognized as revenue when the research and development activities are performed. Cash payments received under the BMGF Grant Agreement and the BMGF SA Grant Agreement are restricted as to their use until expenditures contemplated in the agreements are incurred. During the nine months ended September 30, 2020, the Company recognized revenue from the BMGF Grant Agreement of less than $0.1 million and $0.4 million, respectively, and has recognized approximately $82 million in revenue since the inception of the agreement. During the three months ended September 30, 2020, the Company recognized revenue from the BMGF SA Grant Agreement of $2.4 million. Serum Institute of India Private Limited In July 2020, the Company entered into a supply and license agreement with Serum Institute of India Private Limited (“SIIPL”), as amended by the parties in September 2020, under which the Company granted exclusive and non-exclusive licenses to SIIPL for the development, co-formulation, filling and finishing, registration and commercialization by SIIPL of NVX-CoV2373. SIIPL has agreed to purchase Matrix-M adjuvant from the Company and the Company has granted SIIPL a non-exclusive license to manufacture the antigen drug substance component of NVX-CoV2373 in SIIPL’s licensed territory solely for use in the manufacture of NVX-CoV2373 under the terms of the agreement. The parties will equally split the revenue from sale of NVX-CoV2373 by SIIPL in its licensed territory, net of agreed costs. The Company granted to SIIPL (i) an exclusive license in India during the agreement, and (ii) a non-exclusive license (a) during the “Pandemic Period” (as declared by the World Health Organization),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NVX-CoV2373 to a third party in such low and middle-income countries and SIIPL would have an opportunity to match or improve such third party terms, failing which, the Company would have the discretion to remove one or more non-exclusive countries from SIIPL’s license. Takeda Pharmaceutical Company Limited In August 2020, the Company announced a partnership with Takeda Pharmaceutical Company Limited (“Takeda”) for the exclusive development, manufacturing and commercialization of NVX-CoV2373 in Japan. Takeda will receive funding from the Government of Japan’s Ministry of Health, Labour and Welfare to support the technology transfer, establishment of infrastructure and scale-up of manufacturing. The Company will be entitled to receive payments based on the achievement of certain development and commercial milestones, as well as a portion of proceeds from the sale of the vaccine. UK SARS-CoV-2 Vaccine Supply Agreement In October 2020, the Company entered into a SARS-CoV-2 vaccine supply agreement with The Secretary of State for Business, Energy and Industrial Strategy, acting on behalf of the United Kingdom (“UK”) government (the “Authority”) under which the Authority agreed to purchase up to 60 million doses of NVX-CoV2372, plus such additional orders as the Authority may make from time to time. The Company agreed to continue to conduct its UK-based Phase 3 clinical trial of NVX-CoV2373, establish a committed supply chain for NVX-CoV2373 in the UK and seek regulatory approval for NVX-CoV2373 in the UK. Pursuant to the terms of the agreement, the Company agreed to supply the initial 60 million doses of NVX-CoV2373 to the Authority on a priority supply basis and to supply any additional orders of NVX-CoV2373 to the Authority on an equal priority basis with other third parties. The Authority has certain termination rights, or rights to reduce or cancel orders, if the Authority's supply of NVX-CoV2373 is materially interrupted, delayed or defe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9 Months Ended</t>
        </is>
      </c>
    </row>
    <row r="2">
      <c r="B2" s="2" t="inlineStr">
        <is>
          <t>Sep. 30, 2020</t>
        </is>
      </c>
    </row>
    <row r="3">
      <c r="A3" s="3" t="inlineStr">
        <is>
          <t>CARES Act</t>
        </is>
      </c>
    </row>
    <row r="4">
      <c r="A4" s="4" t="inlineStr">
        <is>
          <t>CARES Act</t>
        </is>
      </c>
      <c r="B4" s="4" t="inlineStr">
        <is>
          <t>Note 13 CARES Act On March 27, 2020, Congress enacted the Coronavirus Aid, Relief and Economic Security Act ("CARES Act") to provide certain relief as a result of the COVID-19 pandemic. Amongst other items, the CARES Act lifts certain interest expense deduction limitations originally imposed by the Tax Cuts and Jobs Act of 2017. The enactment of the CARES Act did not result in any material adjustments to the Company's income tax provision or net deferred tax assets for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Note 14 Subsequent Events ​ In October 2020, the Company entered into a lease for approximately 170,000 square feet of space for premises located at 700 Quince Orchard Road Gaithersburg, MD. The Company intends to use the premises for manufacturing, research and development and offices. The term of the lease is approximately 15 years with options to extend the lease. The lease provides for an annual base rent of $5.8 million that is subject to future rent increases, and obligates the Company to pay building operating costs. The Landlord will contribute an aggregate of $30.6 million toward tenant improvements. ​ In addition, in October 2020, the Company purchased a parcel of land at 14 Firstfield Road, Gaithersburg, MD that the Company plans to develop in the future to accommodate growth of the Company. The purchase price of the parcel of land was $14.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20, the consolidated statements of operations and the consolidated statements of comprehensive loss for the three and nine months ended September 30, 2020 and 2019, the consolidated statements of changes in stockholders’ equity (deficit) for the three and nine months ended September 30, 2020 and 2019 and the consolidated statements of cash flows for the nine months ended September 30, 2020 and 2019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5.0 million and $12.5 million as of September 30,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6">
      <c r="A6" s="4" t="inlineStr">
        <is>
          <t>Cash and Cash Equivalents</t>
        </is>
      </c>
      <c r="B6" s="4" t="inlineStr">
        <is>
          <t>Cash and Cash Equivalents Cash and cash equivalents consist of highly liquid investments with maturities of three months or less from the date of purchase. Cash and cash equivalents consist of the following at (in thousands): ​ ​ ​ ​ ​ ​ ​ ​ ​ September 30, December 31, ​ 2020 2019 Cash ​ $ 126,505 ​ $ 15,863 Money market funds ​ ​ 79,950 ​ 42,960 Government-backed securities ​ ​ 43,250 ​ 20,000 Treasury securities ​ ​ 24,998 ​ ​ — Corporate debt securities ​ ​ 59,468 ​ — Cash and cash equivalents ​ $ 334,171 ​ $ 78,823 ​ Cash equivalents are recorded at cost, which approximate fair value due to their short-term nature.</t>
        </is>
      </c>
    </row>
    <row r="7">
      <c r="A7" s="4" t="inlineStr">
        <is>
          <t>Marketable Securities</t>
        </is>
      </c>
      <c r="B7" s="4" t="inlineStr">
        <is>
          <t>Marketable Securities Marketable securities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Realized gains and losses and declines in value determined to be other-than-temporary are recorded as other income (expense) in the consolidated statements of operations. The cost of securities sold is based on the specific identification method.</t>
        </is>
      </c>
    </row>
    <row r="8">
      <c r="A8" s="4" t="inlineStr">
        <is>
          <t>Restricted Cash</t>
        </is>
      </c>
      <c r="B8" s="4" t="inlineStr">
        <is>
          <t>Restricted Cash The Company’s current and non-current restricted cash includes payments received under the Coalition for Epidemic Preparedness Innovations (“CEPI”) funding agreements (see Note 12), payments received under the Bill &amp; Melinda Gates Foundation (“BMGF”) grant agreements (see Note 12), escrow funds paid in connection with the acquisition of Novavax CZ (see Note 5), escrow funds received in connection with a transaction in 2019 with Catalent Maryland, Inc. (formerly Paragon Bioservices, Inc.), a unit of Catalent Biologics (“Catalent”), and cash collateral accounts under letters of credit that serve as security deposits for certain facility leases. The Company will utilize the CEPI and BMGF funds as it incurs expenses for services performed under these agreements. As of September 30, 2020, the restricted cash balances (both current and non-current) consisted of $9.1 million for payments received from BMGF, $46.3 million of payments under the CEPI funding agreements, $11.7 million held in escrow that was paid by the Company in connection with the Novavax CZ acquisition and $0.4 million of security deposits. As of December 31, 2019, the restricted cash balances (both current and non-current) consisted of $1.4 million for payments received from BMGF, $1.5 million held in escrow received in connection with the Catalent transaction and $0.4 million of security deposits. The following table provides a reconciliation of cash, cash equivalents and restricted cash reported within the consolidated balance sheets that sum to the total of the same such amounts shown in the statement of cash flows (in thousands): ​ ​ ​ ​ ​ ​ ​ ​ ​ September 30, December 31, ​ 2020 2019 Cash and cash equivalents ​ $ 334,171 ​ $ 78,823 Restricted cash current ​ 67,154 ​ 2,947 Restricted cash non-current ​ 411 ​ 410 Cash, cash equivalents and restricted cash ​ $ 401,736 ​ $ 82,180</t>
        </is>
      </c>
    </row>
    <row r="9">
      <c r="A9" s="4" t="inlineStr">
        <is>
          <t>Acquisitions</t>
        </is>
      </c>
      <c r="B9" s="4" t="inlineStr">
        <is>
          <t>Acquisitions The Company applies the acquisition method of accounting to business combinations in accordance with Accounting Standards Codification (“ASC”) Topic 805, Business Combinations . The Company’s consolidated financial statements include the operating results of an acquired entity from the date on which it obtains control of the business acquired. The Company recognizes and measures the identifiable assets acquired and liabilities assumed, as of the acquisition date, based on their estimated fair value with the excess purchase consideration, if any, recognized as goodwill. In determining fair value, the Company uses various recognized valuation methods, including the cost and market approaches. The Company initially performs these valuations based on preliminary estimates and assumptions by management or independent valuation specialists under Company supervision, where appropriate, and makes revisions as estimates and assumptions are finalized. The final determination of fair values must be completed no later than the first anniversary of the date of acquisition. The Company expenses acquisition related costs as incurred. See Note 5 for further discussion around the Company’s recent acquisition of Novavax CZ.</t>
        </is>
      </c>
    </row>
    <row r="10">
      <c r="A10" s="4" t="inlineStr">
        <is>
          <t>Lease Accounting</t>
        </is>
      </c>
      <c r="B10" s="4" t="inlineStr">
        <is>
          <t>Lease Accounting The Company determines at the inception of a contract if an arrangement is, or contains, a lease, which exists when the contract conveys the right to control the use of identified property or equipment for a period of time in exchange for consideration. Depending on the contract, the lease commencement date, defined as the date on which the lessor makes the underlying asset available for use by the lessee, may be different than the inception date of the contract. Leases are classified as either operating or finance leases based on the economic substance of the agreement. ​ The Company enters into non-cancelable lease agreements for office space and certain equipment. Further, the Company enters into supply agreements with contract manufacturing organizations and contract development and manufacturing organizations to manufacture its vaccine candidates. Certain of these supply agreements include the use of identified manufacturing facilities and equipment that are controlled by the Company and may qualify as an embedded lease. Supply agreements that contain a lease are treated as lease arrangements in their entirety. ​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s the requirements to be treated as short-term leases, recognizes and measures the lease liability and ROU asset as if the date of the modification is the lease commencement date. ​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use, in research and development projects or otherwise. ​ The Company uses significant assumptions and judgment in evaluating its lease contracts and other agreements under ASC 842, including the determination of whether an agreement is or contains a lease, whether a lease represents an operating or finance lease, the discount rate used to determine the present value of lease obligations and the term of a lease embedded in its supply agreements.</t>
        </is>
      </c>
    </row>
    <row r="11">
      <c r="A11" s="4" t="inlineStr">
        <is>
          <t>Revenue Recognition</t>
        </is>
      </c>
      <c r="B11" s="4" t="inlineStr">
        <is>
          <t>Revenue Recognition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its participation in Operation Warp Speed (“OWS”) (see Note 12). Other funding arrangements primarily include a grant and forgivable loan funding from CEPI (see Note 12). ​ At contract inception, the Company analyzes the revenue arrangement to determine the appropriate accounting under U.S. GAAP. Currently, the Company’s revenue arrangements represent customer contracts within the scope of ASC Topic 606, Revenue from Contracts with Customers (Topic 606) Not-for-Profit Entities – Revenue Recognition ​ Under the U.S. government contracts, the Company is entitled to receive funding of up to $1.66 billion, on a reimbursable-cost or reimbursable-cost-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productivity, material and subcontractor costs and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Billings under the contracts are initially based on provisional indirect billing rates, agreed upon between the Company and the U.S. government. These indirect rates are subject to audit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reimbursable-cost-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 The Company’s other funding agreements currently include funding from CEPI of $399.5 million in the form of a grant of $257.0 million (“CEPI Grant Funding”) and one or more forgivable no interest term loans of $142.5 million (“CEPI Forgivable Loan Funding”). Under the Company’s grant funding arrangements, including the CEPI Grant Funding, the Company is primarily entitled to reimbursement for costs that support development related activities of NVX- CoV2373 . The CEPI Forgivable Loan Funding is designated for the prepayment of certain manufacturing activities.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that satisfy the funder-imposed conditions. Payments received under the CEPI Forgivable Loan Funding agreements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CEPI Forgivable Loan Funding is outside the scope of ASC Topic 470, Debt. The research and development risk is considered substantive, such that it is not yet probable that the development will be successful. Therefore, the Company has concluded that ASC 730 i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t>
        </is>
      </c>
    </row>
    <row r="12">
      <c r="A12" s="4" t="inlineStr">
        <is>
          <t>Net Loss per Share</t>
        </is>
      </c>
      <c r="B12" s="4" t="inlineStr">
        <is>
          <t xml:space="preserve">Net Loss per Share Net loss per share is computed using the weighted average number of shares of common stock outstanding. As of September 30, 2020 and 2019, the Company had outstanding stock options, stock appreciation rights (“SARs”) and unvested restricted stock units (“RSUs”) totaling 6,623,466 and 5,041,526, respectively. In addition, as of September 30, 2020, the Company had 438,885 shares outstanding of its newly designated Series A Convertible Preferred Stock , which are convertible into 4,388,850 shares of the Company’s common stock. As of September 30, 2020, the Company’s Notes (see Note 8)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t>
        </is>
      </c>
    </row>
    <row r="13">
      <c r="A13" s="4" t="inlineStr">
        <is>
          <t>Recent Accounting Pronouncements</t>
        </is>
      </c>
      <c r="B13" s="4" t="inlineStr">
        <is>
          <t xml:space="preserve">Recent Accounting Pronouncements Recently Adopted In January 2017, the FASB issued Accounting Standards Update (“ASU”) No. 2017-04, Intangibles-Goodwill and Other (Topic 350) ​ Not Yet Adopted ​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ash and cash equivalents</t>
        </is>
      </c>
      <c r="B4" s="4" t="inlineStr">
        <is>
          <t>Cash and cash equivalents consist of highly liquid investments with maturities of three months or less from the date of purchase. Cash and cash equivalents consist of the following at (in thousands): ​ ​ ​ ​ ​ ​ ​ ​ ​ September 30, December 31, ​ 2020 2019 Cash ​ $ 126,505 ​ $ 15,863 Money market funds ​ ​ 79,950 ​ 42,960 Government-backed securities ​ ​ 43,250 ​ 20,000 Treasury securities ​ ​ 24,998 ​ ​ — Corporate debt securities ​ ​ 59,468 ​ — Cash and cash equivalents ​ $ 334,171 ​ $ 78,823</t>
        </is>
      </c>
    </row>
    <row r="5">
      <c r="A5" s="4" t="inlineStr">
        <is>
          <t>Schedule of reconciliation of cash, cash equivalents and restricted cash</t>
        </is>
      </c>
      <c r="B5" s="4" t="inlineStr">
        <is>
          <t>The following table provides a reconciliation of cash, cash equivalents and restricted cash reported within the consolidated balance sheets that sum to the total of the same such amounts shown in the statement of cash flows (in thousands): ​ ​ ​ ​ ​ ​ ​ ​ ​ September 30, December 31, ​ 2020 2019 Cash and cash equivalents ​ $ 334,171 ​ $ 78,823 Restricted cash current ​ 67,154 ​ 2,947 Restricted cash non-current ​ 411 ​ 410 Cash, cash equivalents and restricted cash ​ $ 401,736 ​ $ 82,1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t>
        </is>
      </c>
      <c r="B4" s="4" t="inlineStr">
        <is>
          <t>The following table represents the Company's fair value hierarchy for its financial assets and liabilities measured at fair value (in thousands): ​ ​ ​ ​ ​ ​ ​ ​ ​ ​ ​ ​ ​ ​ ​ ​ ​ ​ ​ ​ ​ Fair Value at September 30, 2020 Fair Value at December 31, 2019 Assets Level 1 Level 2 Level 3 Level 1 Level 2 Level 3 Money market funds(1) ​ $ 79,950 ​ $ ― ​ $ — ​ $ 42,960 ​ $ — ​ $ — Government-backed securities(2) ​ ― ​ 43,250 ​ ― ​ ― ​ 20,000 ​ ― Treasury securities(3) ​ ​ — ​ ​ 65,093 ​ ​ — ​ ​ — ​ ​ — ​ ​ — Corporate debt securities(4) ​ ― ​ 148,583 ​ ― ​ ― ​ — ​ ― Agency securities ​ $ ― ​ ​ 40,651 ​ ​ — ​ ​ — ​ ​ — ​ ​ — Total cash equivalents and marketable securities ​ $ 79,950 ​ $ 297,577 ​ $ — ​ $ 42,960 ​ $ 20,000 ​ $ — Liabilities ​ ​ ​ ​ ​ ​ Convertible notes payable ​ $ ― ​ $ 389,217 ​ $ — ​ $ — ​ $ 125,811 ​ $ — ​ (1) Classified as cash and cash equivalents as of September 30, 2020 and December 31, 2019, respectively, on the consolidated balance sheets. (2) Includes $43,250 and $20,000 classified as cash and cash equivalents as of September 30, 2020 and December 31, 2019, respectively, on the consolidated balance sheets. (3) Includes $24,998 classified as cash and cash equivalents as of September 30, 2020 on the consolidated balance sheets. (4) Includes $59,468 classified as cash and cash equivalents as of September 30, 2020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chedule of investments classified as available-for-sale</t>
        </is>
      </c>
      <c r="B4" s="4" t="inlineStr">
        <is>
          <t>Marketable securities classified as available-for-sale as of September 30, 2020 and December 31, 2019 were comprised of (in thousands): ​ ​ ​ ​ ​ ​ ​ ​ ​ ​ ​ ​ ​ ​ ​ ​ ​ ​ ​ ​ ​ ​ ​ ​ ​ ​ ​ September 30, 2020 December 31, 2019 ​ ​ ​ ​ ​ Gross ​ Gross ​ ​ ​ ​ ​ ​ ​ Gross ​ Gross ​ ​ ​ ​ Amortized Unrealized Unrealized ​ ​ Amortized Unrealized Unrealized ​ ​ ​ ​ Cost ​ Gains ​ Losses ​ Fair Value ​ Cost ​ Gains ​ Losses ​ Fair Value Treasury securities ​ $ 40,093 ​ $ 2 ​ $ — ​ $ 40,095 ​ $ — ​ $ — ​ $ — ​ $ — Corporate debt securities ​ 89,104 ​ 12 ​ (2) ​ 89,114 ​ — ​ — ​ — ​ — Agency securities ​ ​ 40,645 ​ ​ 6 ​ ​ — ​ ​ 40,651 ​ ​ — ​ ​ — ​ ​ — ​ ​ — Total ​ $ 169,842 ​ $ 20 ​ $ (2) ​ $ 169,860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Novavax CZ. (Tables)</t>
        </is>
      </c>
      <c r="B1" s="2" t="inlineStr">
        <is>
          <t>9 Months Ended</t>
        </is>
      </c>
    </row>
    <row r="2">
      <c r="B2" s="2" t="inlineStr">
        <is>
          <t>Sep. 30, 2020</t>
        </is>
      </c>
    </row>
    <row r="3">
      <c r="A3" s="3" t="inlineStr">
        <is>
          <t>Acquisition of Novavax CZ</t>
        </is>
      </c>
    </row>
    <row r="4">
      <c r="A4" s="4" t="inlineStr">
        <is>
          <t>Summary of preliminary allocation of the Purchase Price based upon the fair values of assets acquired and liabilities assumed at the Acquisition Date</t>
        </is>
      </c>
      <c r="B4" s="4" t="inlineStr">
        <is>
          <t>The preliminary allocation is based upon information that was available to management at the time the consolidated financial statements were prepared and is subject to change prior to completion of the measurement period (in thousands): ​ ​ ​ ​ ​ Prepaid expense and other current assets $ 326 Property and equipment ​ 96,739 Goodwill ​ 70,662 Accounts payable ​ (1,193) Accrued expenses ​ (205) Other non-current liabilities ​ (813) Purchase Price, net of cash acquired ​ $ 165,516</t>
        </is>
      </c>
    </row>
    <row r="5">
      <c r="A5" s="4" t="inlineStr">
        <is>
          <t>Summary of unaudited pro forma financial information</t>
        </is>
      </c>
      <c r="B5" s="4" t="inlineStr">
        <is>
          <t>The unaudited pro forma financial information combines the historical results of operations of the Company and Novavax CZ for the periods presented below and reflects the application of certain pro forma adjustments (in thousands, except per share amounts): ​ ​ ​ ​ ​ ​ ​ ​ ​ ​ ​ ​ ​ ​ ​ ​ Three Months Ended ​ Nine Months Ended ​ ​ September 30, 2020 ​ September 30, ​ 2020 2019 2020 ​ 2019 ​ ​ ​ ​ ​ ​ ​ ​ ​ ​ ​ ​ ​ Revenue ​ $ 157,024 ​ $ 2,507 ​ $ 195,939 ​ $ 9,846 Net loss ​ (196,590) ​ (19,982) ​ (242,411) ​ (107,349) Basic and diluted net loss per share ​ (3.19) ​ (0.45) ​ (4.21) ​ (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goodwill</t>
        </is>
      </c>
      <c r="B4" s="4" t="inlineStr">
        <is>
          <t>The change in the carrying amounts of goodwill for the nine months ended September 30, 2020 was as follows (in thousands): ​ ​ ​ ​ ​ ​ ​ Amount ​ Balance at December 31, 2019 ​ $ 51,154 ​ Goodwill resulting from the acquisition of Novavax CZ ​ ​ 70,662 ​ Currency translation adjustments ​ 5,116 ​ Balance at September 30, 2020 ​ $ 126,932 ​</t>
        </is>
      </c>
    </row>
    <row r="5">
      <c r="A5" s="4" t="inlineStr">
        <is>
          <t>Schedule of identifiable intangible assets</t>
        </is>
      </c>
      <c r="B5" s="4" t="inlineStr">
        <is>
          <t>Purchased intangible assets consisted of the following as of September 30, 2020 and December 31, 2019 (in thousands): ​ ​ ​ ​ ​ ​ ​ ​ ​ ​ ​ ​ ​ ​ ​ ​ ​ ​ ​ ​ ​ September 30, 2020 December 31, 2019 ​ Gross ​ ​ ​ ​ Gross ​ ​ ​ ​ ​ ​ Carrying ​ Accumulated ​ Intangible ​ Carrying ​ Accumulated ​ Intangible ​ ​ Amount ​ Amortization ​ Assets, Net ​ Amount ​ Amortization ​ Assets, Net Finite-lived intangible assets: ​ ​ ​ ​ ​ ​ ​ ​ ​ ​ ​ ​ ​ ​ ​ ​ ​ ​ Proprietary adjuvant technology ​ $ 8,309 ​ $ (2,977) ​ $ 5,332 ​ $ 7,985 ​ $ (2,562) ​ $ 5,423 Collaboration agreements ​ 3,752 ​ (3,752) ​ — ​ 3,606 ​ (3,448) ​ 158 Total identifiable intangible assets ​ $ 12,061 ​ $ (6,729) ​ $ 5,332 ​ $ 11,591 ​ $ (6,010) ​ $ 5,581</t>
        </is>
      </c>
    </row>
    <row r="6">
      <c r="A6" s="4" t="inlineStr">
        <is>
          <t>Schedule of estimated amortization expense</t>
        </is>
      </c>
      <c r="B6" s="4" t="inlineStr">
        <is>
          <t>Estimated amortization expense for existing intangible assets for the remainder of 2020 and for each of the five succeeding years ending December 31 will be as follows (in thousands): ​ ​ ​ ​ ​ Year Amount 2020 ​ $ 104 2021 ​ 415 2022 ​ 415 2023 ​ 415 2024 ​ 415 2025 ​ 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Balance Sheet Information Related to Lease</t>
        </is>
      </c>
      <c r="B4" s="4" t="inlineStr">
        <is>
          <t>Supplemental balance sheet information for embedded leases in supply agreements entered into by the Company during the three months ended September 30, 2020 is as follows (in thousands, except weighted-average remaining lease term and discount rate): ​ ​ ​ ​ ​ ​ ​ ​ Lease Liabilities ​ Classification ​ ​ ​ Amount Current operating lease liabilities ​ Other current liabilities ​ ​ $ 3,868 Current portion of finance lease liabilities ​ Current portion of finance lease liabilities ​ ​ ​ 55,860 Non-current finance lease liabilities ​ Non-current finance lease liabilities ​ ​ ​ 63,099 ​ ​ ​ ​ ​ ​ ​ Weighted-average remaining lease term (years): ​ ​ ​ ​ ​ ​ Operating lease ​ ​ ​ ​ ​ 1.1 Finance lease ​ ​ ​ ​ ​ 4.9 ​ ​ ​ Weighted-average discount rate: ​ ​ ​ ​ ​ ​ Operating lease ​ ​ ​ ​ ​ 6.5% Finance lease ​ ​ ​ ​ ​ 6.6%</t>
        </is>
      </c>
    </row>
    <row r="5">
      <c r="A5" s="4" t="inlineStr">
        <is>
          <t>Schedule of lease expenses</t>
        </is>
      </c>
      <c r="B5" s="4" t="inlineStr">
        <is>
          <t>​ ​ ​ ​ ​ ​ ​ ​ Lease Liabilities ​ Classification ​ ​ ​ Amount Current operating lease liabilities ​ Other current liabilities ​ ​ $ 3,868 Current portion of finance lease liabilities ​ Current portion of finance lease liabilities ​ ​ ​ 55,860 Non-current finance lease liabilities ​ Non-current finance lease liabilities ​ ​ ​ 63,099 ​ ​ ​ ​ ​ ​ ​ Weighted-average remaining lease term (years): ​ ​ ​ ​ ​ ​ Operating lease ​ ​ ​ ​ ​ 1.1 Finance lease ​ ​ ​ ​ ​ 4.9 ​ ​ ​ Weighted-average discount rate: ​ ​ ​ ​ ​ ​ Operating lease ​ ​ ​ ​ ​ 6.5% Finance lease ​ ​ ​ ​ ​ 6.6%</t>
        </is>
      </c>
    </row>
    <row r="6">
      <c r="A6" s="4" t="inlineStr">
        <is>
          <t>Schedule of Supplemental Cash Flow information of Lease</t>
        </is>
      </c>
      <c r="B6" s="4" t="inlineStr">
        <is>
          <t>Supplemental cash flow information related to the embedded leases for three months ended September 30, 2020 was as follows (in thousands): ​ ​ ​ ​ Cash paid for amounts included in the measurement of lease liabilities: ​ Amount Financing cash flows from finance lease $ 65,424</t>
        </is>
      </c>
    </row>
    <row r="7">
      <c r="A7" s="4" t="inlineStr">
        <is>
          <t>Schedule of maturities of lease liabilities</t>
        </is>
      </c>
      <c r="B7" s="4" t="inlineStr">
        <is>
          <t>​ ​ ​ ​ Cash paid for amounts included in the measurement of lease liabilities: ​ Amount Financing cash flows from finance lease $ 65,4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per share</t>
        </is>
      </c>
      <c r="B2" s="7" t="n">
        <v>0.01</v>
      </c>
      <c r="C2" s="7" t="n">
        <v>0.01</v>
      </c>
    </row>
    <row r="3">
      <c r="A3" s="4" t="inlineStr">
        <is>
          <t>Preferred stock, shares authorized</t>
        </is>
      </c>
      <c r="B3" s="5" t="n">
        <v>2000000</v>
      </c>
      <c r="C3" s="5" t="n">
        <v>2000000</v>
      </c>
    </row>
    <row r="4">
      <c r="A4" s="4" t="inlineStr">
        <is>
          <t>Common stock, par value per share</t>
        </is>
      </c>
      <c r="B4" s="7" t="n">
        <v>0.01</v>
      </c>
      <c r="C4" s="7" t="n">
        <v>0.01</v>
      </c>
    </row>
    <row r="5">
      <c r="A5" s="4" t="inlineStr">
        <is>
          <t>Common stock, shares authorized</t>
        </is>
      </c>
      <c r="B5" s="5" t="n">
        <v>600000000</v>
      </c>
      <c r="C5" s="5" t="n">
        <v>600000000</v>
      </c>
    </row>
    <row r="6">
      <c r="A6" s="4" t="inlineStr">
        <is>
          <t>Common stock, shares issued</t>
        </is>
      </c>
      <c r="B6" s="5" t="n">
        <v>63318888</v>
      </c>
      <c r="C6" s="5" t="n">
        <v>32399352</v>
      </c>
    </row>
    <row r="7">
      <c r="A7" s="4" t="inlineStr">
        <is>
          <t>Common stock, shares outstanding</t>
        </is>
      </c>
      <c r="B7" s="5" t="n">
        <v>62927485</v>
      </c>
      <c r="C7" s="5" t="n">
        <v>32352416</v>
      </c>
    </row>
    <row r="8">
      <c r="A8" s="4" t="inlineStr">
        <is>
          <t>Treasury stock, shares</t>
        </is>
      </c>
      <c r="B8" s="5" t="n">
        <v>391403</v>
      </c>
      <c r="C8" s="5" t="n">
        <v>46936</v>
      </c>
    </row>
    <row r="9">
      <c r="A9" s="4" t="inlineStr">
        <is>
          <t>Series A Convertible</t>
        </is>
      </c>
    </row>
    <row r="10">
      <c r="A10" s="4" t="inlineStr">
        <is>
          <t>Preferred stock, shares issued</t>
        </is>
      </c>
      <c r="B10" s="5" t="n">
        <v>438885</v>
      </c>
      <c r="C10" s="5" t="n">
        <v>0</v>
      </c>
    </row>
    <row r="11">
      <c r="A11" s="4" t="inlineStr">
        <is>
          <t>Preferred stock, shares outstanding</t>
        </is>
      </c>
      <c r="B11" s="5" t="n">
        <v>438885</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convertible notes payable</t>
        </is>
      </c>
      <c r="B4" s="4" t="inlineStr">
        <is>
          <t>Total convertible notes payable consisted of the following at (in thousands): ​ ​ ​ ​ ​ ​ ​ ​ ​ September 30, December 31, ​ ​ 2020 ​ 2019 Principal amount of Notes ​ $ 325,000 ​ $ 325,000 Unamortized debt issuance costs ​ (3,321) ​ (4,389) Total convertible notes payable ​ $ 321,679 ​ $ 320,611</t>
        </is>
      </c>
    </row>
    <row r="5">
      <c r="A5" s="4" t="inlineStr">
        <is>
          <t>Schedule of interest expense</t>
        </is>
      </c>
      <c r="B5" s="4" t="inlineStr">
        <is>
          <t>Interest expense incurred in connection with the Notes consisted of the following (in thousands): ​ ​ ​ ​ ​ ​ ​ ​ ​ ​ ​ ​ ​ ​ ​ ​ Three Months Ended Nine Months Ended ​ ​ September 30, ​ September 30, ​ ​ 2020 2019 2020 2019 Coupon interest at 3.75% ​ $ 3,047 ​ $ 3,047 ​ $ 9,141 ​ $ 9,141 ​ Amortization of debt issuance costs ​ 356 ​ 356 ​ 1,068 ​ 1,068 Total interest expense on Notes ​ $ 3,403 ​ $ 3,403 ​ $ 10,209 ​ $ 10,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ummary of option activity</t>
        </is>
      </c>
      <c r="B4" s="4" t="inlineStr">
        <is>
          <t xml:space="preserve">​ ​ ​ ​ ​ ​ ​ ​ ​ ​ ​ ​ ​ 2015 Plan 2005 Plan ​ ​ Weighted- ​ Weighted- ​ ​ ​ ​ Average ​ ​ ​ Average ​ ​ Stock ​ Exercise ​ Stock ​ Exercise ​ ​ Options ​ Price ​ Options ​ Price Outstanding at January 1, 2020 ​ 3,388,750 ​ $ 35.64 ​ 501,780 ​ $ 64.19 Granted ​ 3,110,566 ​ $ 31.16 ​ — ​ $ — Exercised ​ (874,586) ​ $ 31.08 ​ (189,378) ​ $ 44.14 Canceled ​ (80,366) ​ $ 50.29 ​ (23,329) ​ $ 51.92 Outstanding at September 30, 2020 ​ 5,544,364 ​ $ 33.66 ​ 289,073 ​ $ 78.32 Shares exercisable at September 30, 2020 ​ 771,002 ​ $ 86.28 ​ 289,073 ​ $ 78.32 Shares available for grant at September 30, 2020 ​ 2,814,405 ​ ​ ​ </t>
        </is>
      </c>
    </row>
    <row r="5">
      <c r="A5" s="4" t="inlineStr">
        <is>
          <t>Schedule of stock unit activity</t>
        </is>
      </c>
      <c r="B5" s="4" t="inlineStr">
        <is>
          <t>​ ​ ​ ​ ​ ​ ​ ​ ​ ​ ​ Per Share ​ ​ ​ ​ Weighted- ​ ​ Number of ​ Average ​ ​ Shares ​ Fair Value Outstanding and Unvested at January 1, 2020 1,102,311 ​ $ 5.95 Restricted stock units granted 508,854 ​ $ 82.02 Restricted stock units vested (781,812) ​ $ 6.74 Restricted stock units forfeited (39,324) ​ $ 45.73 Outstanding and Unvested at September 30, 2020 790,029 ​ $ 52.17</t>
        </is>
      </c>
    </row>
    <row r="6">
      <c r="A6" s="4" t="inlineStr">
        <is>
          <t>Schedule of stock-based compensation expense</t>
        </is>
      </c>
      <c r="B6" s="4" t="inlineStr">
        <is>
          <t>The Company recorded all stock-based compensation expense in the consolidated statements of operations as follows (in thousands): ​ ​ ​ ​ ​ ​ ​ ​ ​ ​ ​ ​ ​ ​ ​ ​ Three Months Ended ​ Nine Months Ended ​ ​ September 30, ​ September 30, ​ ​ 2020 2019 ​ 2020 2019 ​ Research and development ​ $ 28,730 ​ $ 723 ​ $ 34,735 ​ $ 6,347 ​ General and administrative ​ 36,975 ​ 1,901 ​ 42,867 ​ 6,456 ​ Total stock-based compensation expense ​ $ 65,705 ​ $ 2,624 ​ $ 77,602 ​ $ 12,803 ​</t>
        </is>
      </c>
    </row>
    <row r="7">
      <c r="A7" s="4" t="inlineStr">
        <is>
          <t>Stock options</t>
        </is>
      </c>
    </row>
    <row r="8">
      <c r="A8" s="3" t="inlineStr">
        <is>
          <t>Stock-Based Compensation</t>
        </is>
      </c>
    </row>
    <row r="9">
      <c r="A9" s="4" t="inlineStr">
        <is>
          <t>Schedule of assumptions used to estimate grant date fair value of stock options and stock appreciation rights granted using black-scholes option-pricing model</t>
        </is>
      </c>
      <c r="B9" s="4" t="inlineStr">
        <is>
          <t>​ ​ ​ ​ ​ ​ ​ ​ ​ ​ ​ ​ ​ ​ ​ ​ Three Months Ended ​ Nine Months Ended ​ ​ ​ September 30, ​ September 30, ​ ​ 2020 2019 ​ 2020 2019 ​ Weighted average Black-Scholes fair value of stock options and SARs granted ​ $102.41 ​ $4.91 ​ ​ $78.78 ​ $5.42 ​ Risk-free interest rate ​ 0.2% -0.4% ​ ​ 1.5% -1.6% ​ ​ 0.2% -1.5% ​ ​ 1.5% -2.6% ​ Dividend yield ​ 0% ​ ​ 0% ​ ​ 0% ​ ​ 0% ​ Volatility ​ 135.4% -152.2% ​ ​ 128.0% -133.8% ​ ​ 116.0% -152.2% ​ ​ 111.6% -133.8% ​ Expected term (in years) ​ 4.0 -5.3 ​ 4.0 -4.4 ​ ​ 4.0 -7.6 ​ 4.0 -4.5 ​ Expected forfeiture rate ​ 0% ​ 0% ​ ​ 0% ​ 0% ​</t>
        </is>
      </c>
    </row>
    <row r="10">
      <c r="A10" s="4" t="inlineStr">
        <is>
          <t>ESPP</t>
        </is>
      </c>
    </row>
    <row r="11">
      <c r="A11" s="3" t="inlineStr">
        <is>
          <t>Stock-Based Compensation</t>
        </is>
      </c>
    </row>
    <row r="12">
      <c r="A12" s="4" t="inlineStr">
        <is>
          <t>Schedule of assumptions used to estimate grant date fair value of stock options and stock appreciation rights granted using black-scholes option-pricing model</t>
        </is>
      </c>
      <c r="B12" s="4" t="inlineStr">
        <is>
          <t>​ ​ ​ ​ ​ ​ ​ ​ ​ ​ ​ ​ ​ ​ ​ ​ Three Months Ended ​ Nine Months Ended ​ ​ ​ September 30, ​ September 30, ​ ​ 2020 2019 ​ 2020 2019 ​ Range of Black-Scholes fair values of ESPP shares granted ​ ​ $3.08-$92.67 ​ ​ $2.57-$35.00 ​ ​ $2.57-$92.67 ​ ​ $2.57-$35.00 ​ Risk-free interest rate ​ 0.2% -2.5% ​ 1.3% -2.6% ​ 0.2% -2.6% ​ 1.2% -2.6% ​ Dividend yield ​ 0% ​ 0% ​ 0% ​ 0% ​ Volatility ​ 77.5% -189.7% ​ 59.7% -171.6% ​ 66.6% -189.7% ​ 52.2% -171.6% ​ Expected term (in years) ​ 0.5 -2.0 ​ 0.5 -2.0 ​ 0.5 -2.0 ​ 0.5 -2.0 ​ Expected forfeiture rate ​ 0% ​ 0%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Millions</t>
        </is>
      </c>
      <c r="B1" s="2" t="inlineStr">
        <is>
          <t>Sep. 30, 2020</t>
        </is>
      </c>
      <c r="C1" s="2" t="inlineStr">
        <is>
          <t>Dec. 31, 2019</t>
        </is>
      </c>
    </row>
    <row r="2">
      <c r="A2" s="3" t="inlineStr">
        <is>
          <t>Summary of Significant Accounting Policies</t>
        </is>
      </c>
    </row>
    <row r="3">
      <c r="A3" s="4" t="inlineStr">
        <is>
          <t>Foreign currency translation adjustment</t>
        </is>
      </c>
      <c r="B3" s="6" t="n">
        <v>5</v>
      </c>
      <c r="C3" s="8"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0</t>
        </is>
      </c>
      <c r="C1" s="2" t="inlineStr">
        <is>
          <t>Dec. 31, 2019</t>
        </is>
      </c>
    </row>
    <row r="2">
      <c r="A2" s="3" t="inlineStr">
        <is>
          <t>Cash and Cash Equivalents</t>
        </is>
      </c>
    </row>
    <row r="3">
      <c r="A3" s="4" t="inlineStr">
        <is>
          <t>Cash and cash equivalents</t>
        </is>
      </c>
      <c r="B3" s="6" t="n">
        <v>334171</v>
      </c>
      <c r="C3" s="6" t="n">
        <v>78823</v>
      </c>
    </row>
    <row r="4">
      <c r="A4" s="4" t="inlineStr">
        <is>
          <t>Cash</t>
        </is>
      </c>
    </row>
    <row r="5">
      <c r="A5" s="3" t="inlineStr">
        <is>
          <t>Cash and Cash Equivalents</t>
        </is>
      </c>
    </row>
    <row r="6">
      <c r="A6" s="4" t="inlineStr">
        <is>
          <t>Cash and cash equivalents</t>
        </is>
      </c>
      <c r="B6" s="5" t="n">
        <v>126505</v>
      </c>
      <c r="C6" s="5" t="n">
        <v>15863</v>
      </c>
    </row>
    <row r="7">
      <c r="A7" s="4" t="inlineStr">
        <is>
          <t>Money market funds</t>
        </is>
      </c>
    </row>
    <row r="8">
      <c r="A8" s="3" t="inlineStr">
        <is>
          <t>Cash and Cash Equivalents</t>
        </is>
      </c>
    </row>
    <row r="9">
      <c r="A9" s="4" t="inlineStr">
        <is>
          <t>Cash and cash equivalents</t>
        </is>
      </c>
      <c r="B9" s="5" t="n">
        <v>79950</v>
      </c>
      <c r="C9" s="5" t="n">
        <v>42960</v>
      </c>
    </row>
    <row r="10">
      <c r="A10" s="4" t="inlineStr">
        <is>
          <t>Government Backed Securities (REPO)</t>
        </is>
      </c>
    </row>
    <row r="11">
      <c r="A11" s="3" t="inlineStr">
        <is>
          <t>Cash and Cash Equivalents</t>
        </is>
      </c>
    </row>
    <row r="12">
      <c r="A12" s="4" t="inlineStr">
        <is>
          <t>Cash and cash equivalents</t>
        </is>
      </c>
      <c r="B12" s="5" t="n">
        <v>43250</v>
      </c>
      <c r="C12" s="6" t="n">
        <v>20000</v>
      </c>
    </row>
    <row r="13">
      <c r="A13" s="4" t="inlineStr">
        <is>
          <t>Treasury securities</t>
        </is>
      </c>
    </row>
    <row r="14">
      <c r="A14" s="3" t="inlineStr">
        <is>
          <t>Cash and Cash Equivalents</t>
        </is>
      </c>
    </row>
    <row r="15">
      <c r="A15" s="4" t="inlineStr">
        <is>
          <t>Cash and cash equivalents</t>
        </is>
      </c>
      <c r="B15" s="5" t="n">
        <v>24998</v>
      </c>
    </row>
    <row r="16">
      <c r="A16" s="4" t="inlineStr">
        <is>
          <t>Corporate debt securities</t>
        </is>
      </c>
    </row>
    <row r="17">
      <c r="A17" s="3" t="inlineStr">
        <is>
          <t>Cash and Cash Equivalents</t>
        </is>
      </c>
    </row>
    <row r="18">
      <c r="A18" s="4" t="inlineStr">
        <is>
          <t>Cash and cash equivalents</t>
        </is>
      </c>
      <c r="B18" s="6" t="n">
        <v>594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0</t>
        </is>
      </c>
      <c r="C1" s="2" t="inlineStr">
        <is>
          <t>Dec. 31, 2019</t>
        </is>
      </c>
      <c r="D1" s="2" t="inlineStr">
        <is>
          <t>Sep. 30, 2019</t>
        </is>
      </c>
      <c r="E1" s="2" t="inlineStr">
        <is>
          <t>Dec. 31, 2018</t>
        </is>
      </c>
    </row>
    <row r="2">
      <c r="A2" s="3" t="inlineStr">
        <is>
          <t>Restricted Cash</t>
        </is>
      </c>
    </row>
    <row r="3">
      <c r="A3" s="4" t="inlineStr">
        <is>
          <t>Security Deposit</t>
        </is>
      </c>
      <c r="B3" s="6" t="n">
        <v>400</v>
      </c>
      <c r="C3" s="6" t="n">
        <v>400</v>
      </c>
    </row>
    <row r="4">
      <c r="A4" s="3" t="inlineStr">
        <is>
          <t>Cash, Cash equivalents and restricted cash</t>
        </is>
      </c>
    </row>
    <row r="5">
      <c r="A5" s="4" t="inlineStr">
        <is>
          <t>Cash and cash equivalents</t>
        </is>
      </c>
      <c r="B5" s="5" t="n">
        <v>334171</v>
      </c>
      <c r="C5" s="5" t="n">
        <v>78823</v>
      </c>
    </row>
    <row r="6">
      <c r="A6" s="4" t="inlineStr">
        <is>
          <t>Restricted cash current</t>
        </is>
      </c>
      <c r="B6" s="5" t="n">
        <v>67154</v>
      </c>
      <c r="C6" s="5" t="n">
        <v>2947</v>
      </c>
    </row>
    <row r="7">
      <c r="A7" s="4" t="inlineStr">
        <is>
          <t>Restricted cash non-current</t>
        </is>
      </c>
      <c r="B7" s="5" t="n">
        <v>411</v>
      </c>
      <c r="C7" s="5" t="n">
        <v>410</v>
      </c>
    </row>
    <row r="8">
      <c r="A8" s="4" t="inlineStr">
        <is>
          <t>Cash, cash equivalents and restricted stock</t>
        </is>
      </c>
      <c r="B8" s="5" t="n">
        <v>401736</v>
      </c>
      <c r="C8" s="5" t="n">
        <v>82180</v>
      </c>
      <c r="D8" s="6" t="n">
        <v>75930</v>
      </c>
      <c r="E8" s="6" t="n">
        <v>81959</v>
      </c>
    </row>
    <row r="9">
      <c r="A9" s="4" t="inlineStr">
        <is>
          <t>CEPI</t>
        </is>
      </c>
    </row>
    <row r="10">
      <c r="A10" s="3" t="inlineStr">
        <is>
          <t>Restricted Cash</t>
        </is>
      </c>
    </row>
    <row r="11">
      <c r="A11" s="4" t="inlineStr">
        <is>
          <t>Restricted cash, current and non current</t>
        </is>
      </c>
      <c r="B11" s="5" t="n">
        <v>46300</v>
      </c>
    </row>
    <row r="12">
      <c r="A12" s="4" t="inlineStr">
        <is>
          <t>Novavax CZ</t>
        </is>
      </c>
    </row>
    <row r="13">
      <c r="A13" s="3" t="inlineStr">
        <is>
          <t>Restricted Cash</t>
        </is>
      </c>
    </row>
    <row r="14">
      <c r="A14" s="4" t="inlineStr">
        <is>
          <t>Restricted cash, current and non current</t>
        </is>
      </c>
      <c r="B14" s="5" t="n">
        <v>11700</v>
      </c>
    </row>
    <row r="15">
      <c r="A15" s="4" t="inlineStr">
        <is>
          <t>BMGF Grant Agreement</t>
        </is>
      </c>
    </row>
    <row r="16">
      <c r="A16" s="3" t="inlineStr">
        <is>
          <t>Restricted Cash</t>
        </is>
      </c>
    </row>
    <row r="17">
      <c r="A17" s="4" t="inlineStr">
        <is>
          <t>Restricted cash, current and non current</t>
        </is>
      </c>
      <c r="B17" s="6" t="n">
        <v>9100</v>
      </c>
      <c r="C17" s="5" t="n">
        <v>1400</v>
      </c>
    </row>
    <row r="18">
      <c r="A18" s="4" t="inlineStr">
        <is>
          <t>Catalent Maryland, Inc</t>
        </is>
      </c>
    </row>
    <row r="19">
      <c r="A19" s="3" t="inlineStr">
        <is>
          <t>Restricted Cash</t>
        </is>
      </c>
    </row>
    <row r="20">
      <c r="A20" s="4" t="inlineStr">
        <is>
          <t>Restricted cash, current and non current</t>
        </is>
      </c>
      <c r="C20" s="6"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venue (Detail) - USD ($) $ in Millions</t>
        </is>
      </c>
      <c r="B1" s="2" t="inlineStr">
        <is>
          <t>1 Months Ended</t>
        </is>
      </c>
      <c r="D1" s="2" t="inlineStr">
        <is>
          <t>9 Months Ended</t>
        </is>
      </c>
    </row>
    <row r="2">
      <c r="B2" s="2" t="inlineStr">
        <is>
          <t>May 31, 2020</t>
        </is>
      </c>
      <c r="C2" s="2" t="inlineStr">
        <is>
          <t>Mar. 31, 2020</t>
        </is>
      </c>
      <c r="D2" s="2" t="inlineStr">
        <is>
          <t>Sep. 30, 2020</t>
        </is>
      </c>
    </row>
    <row r="3">
      <c r="A3" s="4" t="inlineStr">
        <is>
          <t>CEPI</t>
        </is>
      </c>
    </row>
    <row r="4">
      <c r="A4" s="3" t="inlineStr">
        <is>
          <t>Revenue Recognition</t>
        </is>
      </c>
    </row>
    <row r="5">
      <c r="A5" s="4" t="inlineStr">
        <is>
          <t>Funding from CEPI</t>
        </is>
      </c>
      <c r="B5" s="8" t="n">
        <v>399.5</v>
      </c>
      <c r="C5" s="8" t="n">
        <v>3.9</v>
      </c>
    </row>
    <row r="6">
      <c r="A6" s="4" t="inlineStr">
        <is>
          <t>Amount of CEPI Grant Funding</t>
        </is>
      </c>
      <c r="B6" s="5" t="n">
        <v>257</v>
      </c>
    </row>
    <row r="7">
      <c r="A7" s="4" t="inlineStr">
        <is>
          <t>Amount of CEPI Forgivable Loan Funding</t>
        </is>
      </c>
      <c r="B7" s="8" t="n">
        <v>142.5</v>
      </c>
    </row>
    <row r="8">
      <c r="A8" s="4" t="inlineStr">
        <is>
          <t>Government contract</t>
        </is>
      </c>
    </row>
    <row r="9">
      <c r="A9" s="3" t="inlineStr">
        <is>
          <t>Revenue Recognition</t>
        </is>
      </c>
    </row>
    <row r="10">
      <c r="A10" s="4" t="inlineStr">
        <is>
          <t>Maximum funding entitled to receive from U.S. government</t>
        </is>
      </c>
      <c r="D10" s="6" t="n">
        <v>1660</v>
      </c>
    </row>
    <row r="11">
      <c r="A11" s="4" t="inlineStr">
        <is>
          <t>Amount of transaction price not yet satisfied</t>
        </is>
      </c>
      <c r="D11" s="5" t="n">
        <v>1620</v>
      </c>
    </row>
    <row r="12">
      <c r="A12" s="4" t="inlineStr">
        <is>
          <t>Contract asset</t>
        </is>
      </c>
      <c r="D12" s="9" t="n">
        <v>3.8</v>
      </c>
    </row>
    <row r="13">
      <c r="A13" s="4" t="inlineStr">
        <is>
          <t>Contract liability</t>
        </is>
      </c>
      <c r="D13" s="9" t="n">
        <v>26.5</v>
      </c>
    </row>
    <row r="14">
      <c r="A14" s="4" t="inlineStr">
        <is>
          <t>Grant and other | CEPI</t>
        </is>
      </c>
    </row>
    <row r="15">
      <c r="A15" s="3" t="inlineStr">
        <is>
          <t>Revenue Recognition</t>
        </is>
      </c>
    </row>
    <row r="16">
      <c r="A16" s="4" t="inlineStr">
        <is>
          <t>Funding from CEPI</t>
        </is>
      </c>
      <c r="D16" s="9" t="n">
        <v>399.5</v>
      </c>
    </row>
    <row r="17">
      <c r="A17" s="4" t="inlineStr">
        <is>
          <t>Amount of CEPI Grant Funding</t>
        </is>
      </c>
      <c r="D17" s="5" t="n">
        <v>257</v>
      </c>
    </row>
    <row r="18">
      <c r="A18" s="4" t="inlineStr">
        <is>
          <t>Amount of CEPI Forgivable Loan Funding</t>
        </is>
      </c>
      <c r="D18" s="8" t="n">
        <v>14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37" customWidth="1" min="2" max="2"/>
    <col width="20" customWidth="1" min="3" max="3"/>
    <col width="20" customWidth="1" min="4" max="4"/>
  </cols>
  <sheetData>
    <row r="1">
      <c r="A1" s="1" t="inlineStr">
        <is>
          <t>Summary of Significant Accounting Policies - Net Loss per Share (Details)</t>
        </is>
      </c>
      <c r="B1" s="2" t="inlineStr">
        <is>
          <t>9 Months Ended</t>
        </is>
      </c>
    </row>
    <row r="2">
      <c r="B2" s="2" t="inlineStr">
        <is>
          <t>Sep. 30, 2020USD ($)$ / sharesshares</t>
        </is>
      </c>
      <c r="C2" s="2" t="inlineStr">
        <is>
          <t>Sep. 30, 2019shares</t>
        </is>
      </c>
      <c r="D2" s="2" t="inlineStr">
        <is>
          <t>Dec. 31, 2019shares</t>
        </is>
      </c>
    </row>
    <row r="3">
      <c r="A3" s="4" t="inlineStr">
        <is>
          <t>Series A Convertible</t>
        </is>
      </c>
    </row>
    <row r="4">
      <c r="A4" s="3" t="inlineStr">
        <is>
          <t>Net loss per share:</t>
        </is>
      </c>
    </row>
    <row r="5">
      <c r="A5" s="4" t="inlineStr">
        <is>
          <t>Preferred stock, shares outstanding</t>
        </is>
      </c>
      <c r="B5" s="5" t="n">
        <v>438885</v>
      </c>
      <c r="D5" s="5" t="n">
        <v>0</v>
      </c>
    </row>
    <row r="6">
      <c r="A6" s="4" t="inlineStr">
        <is>
          <t>Stock appreciation rights</t>
        </is>
      </c>
    </row>
    <row r="7">
      <c r="A7" s="3" t="inlineStr">
        <is>
          <t>Net loss per share:</t>
        </is>
      </c>
    </row>
    <row r="8">
      <c r="A8" s="4" t="inlineStr">
        <is>
          <t>Antidilutive securities excluded (in shares)</t>
        </is>
      </c>
      <c r="B8" s="5" t="n">
        <v>6623466</v>
      </c>
      <c r="C8" s="5" t="n">
        <v>5041526</v>
      </c>
    </row>
    <row r="9">
      <c r="A9" s="4" t="inlineStr">
        <is>
          <t>Series A Convertible</t>
        </is>
      </c>
    </row>
    <row r="10">
      <c r="A10" s="3" t="inlineStr">
        <is>
          <t>Net loss per share:</t>
        </is>
      </c>
    </row>
    <row r="11">
      <c r="A11" s="4" t="inlineStr">
        <is>
          <t>Antidilutive securities excluded (in shares)</t>
        </is>
      </c>
      <c r="B11" s="5" t="n">
        <v>4388850</v>
      </c>
    </row>
    <row r="12">
      <c r="A12" s="4" t="inlineStr">
        <is>
          <t>Convertible Debt Securities [Member]</t>
        </is>
      </c>
    </row>
    <row r="13">
      <c r="A13" s="3" t="inlineStr">
        <is>
          <t>Net loss per share:</t>
        </is>
      </c>
    </row>
    <row r="14">
      <c r="A14" s="4" t="inlineStr">
        <is>
          <t>Converted (in shares) | $</t>
        </is>
      </c>
      <c r="B14" s="5" t="n">
        <v>2385800</v>
      </c>
    </row>
    <row r="15">
      <c r="A15" s="4" t="inlineStr">
        <is>
          <t>Conversion price | $ / shares</t>
        </is>
      </c>
      <c r="B15" s="7" t="n">
        <v>13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Cash and Cash Equivalents</t>
        </is>
      </c>
    </row>
    <row r="3">
      <c r="A3" s="4" t="inlineStr">
        <is>
          <t>Cash and cash equivalents</t>
        </is>
      </c>
      <c r="B3" s="6" t="n">
        <v>334171</v>
      </c>
      <c r="C3" s="6" t="n">
        <v>78823</v>
      </c>
    </row>
    <row r="4">
      <c r="A4" s="3" t="inlineStr">
        <is>
          <t>Transfers between levels</t>
        </is>
      </c>
    </row>
    <row r="5">
      <c r="A5" s="4" t="inlineStr">
        <is>
          <t>Fair Value, Assets, Level 1 to Level 2 Transfers, Amount</t>
        </is>
      </c>
      <c r="B5" s="5" t="n">
        <v>0</v>
      </c>
    </row>
    <row r="6">
      <c r="A6" s="4" t="inlineStr">
        <is>
          <t>Fair Value, Assets, Level 2 to Level 1 Transfers, Amount</t>
        </is>
      </c>
      <c r="B6" s="5" t="n">
        <v>0</v>
      </c>
    </row>
    <row r="7">
      <c r="A7" s="4" t="inlineStr">
        <is>
          <t>Fair Value, Liabilities, Level 1 to Level 2 Transfers, Amount</t>
        </is>
      </c>
      <c r="B7" s="5" t="n">
        <v>0</v>
      </c>
    </row>
    <row r="8">
      <c r="A8" s="4" t="inlineStr">
        <is>
          <t>Fair Value, Liabilities, Level 2 to Level 1 Transfers, Amount</t>
        </is>
      </c>
      <c r="B8" s="5" t="n">
        <v>0</v>
      </c>
    </row>
    <row r="9">
      <c r="A9" s="4" t="inlineStr">
        <is>
          <t>Government Backed Securities (REPO)</t>
        </is>
      </c>
    </row>
    <row r="10">
      <c r="A10" s="3" t="inlineStr">
        <is>
          <t>Cash and Cash Equivalents</t>
        </is>
      </c>
    </row>
    <row r="11">
      <c r="A11" s="4" t="inlineStr">
        <is>
          <t>Cash and cash equivalents</t>
        </is>
      </c>
      <c r="B11" s="5" t="n">
        <v>43250</v>
      </c>
      <c r="C11" s="5" t="n">
        <v>20000</v>
      </c>
    </row>
    <row r="12">
      <c r="A12" s="4" t="inlineStr">
        <is>
          <t>Treasury securities</t>
        </is>
      </c>
    </row>
    <row r="13">
      <c r="A13" s="3" t="inlineStr">
        <is>
          <t>Cash and Cash Equivalents</t>
        </is>
      </c>
    </row>
    <row r="14">
      <c r="A14" s="4" t="inlineStr">
        <is>
          <t>Cash and cash equivalents</t>
        </is>
      </c>
      <c r="B14" s="5" t="n">
        <v>24998</v>
      </c>
    </row>
    <row r="15">
      <c r="A15" s="4" t="inlineStr">
        <is>
          <t>Corporate debt securities</t>
        </is>
      </c>
    </row>
    <row r="16">
      <c r="A16" s="3" t="inlineStr">
        <is>
          <t>Cash and Cash Equivalents</t>
        </is>
      </c>
    </row>
    <row r="17">
      <c r="A17" s="4" t="inlineStr">
        <is>
          <t>Cash and cash equivalents</t>
        </is>
      </c>
      <c r="B17" s="5" t="n">
        <v>59468</v>
      </c>
    </row>
    <row r="18">
      <c r="A18" s="4" t="inlineStr">
        <is>
          <t>Level 1</t>
        </is>
      </c>
    </row>
    <row r="19">
      <c r="A19" s="3" t="inlineStr">
        <is>
          <t>Assets</t>
        </is>
      </c>
    </row>
    <row r="20">
      <c r="A20" s="4" t="inlineStr">
        <is>
          <t>Cash equivalents and marketable securities</t>
        </is>
      </c>
      <c r="B20" s="5" t="n">
        <v>79950</v>
      </c>
      <c r="C20" s="5" t="n">
        <v>42960</v>
      </c>
    </row>
    <row r="21">
      <c r="A21" s="4" t="inlineStr">
        <is>
          <t>Level 1 | Money market funds</t>
        </is>
      </c>
    </row>
    <row r="22">
      <c r="A22" s="3" t="inlineStr">
        <is>
          <t>Assets</t>
        </is>
      </c>
    </row>
    <row r="23">
      <c r="A23" s="4" t="inlineStr">
        <is>
          <t>Cash equivalents and marketable securities</t>
        </is>
      </c>
      <c r="B23" s="5" t="n">
        <v>79950</v>
      </c>
      <c r="C23" s="5" t="n">
        <v>42960</v>
      </c>
    </row>
    <row r="24">
      <c r="A24" s="4" t="inlineStr">
        <is>
          <t>Level 2</t>
        </is>
      </c>
    </row>
    <row r="25">
      <c r="A25" s="3" t="inlineStr">
        <is>
          <t>Assets</t>
        </is>
      </c>
    </row>
    <row r="26">
      <c r="A26" s="4" t="inlineStr">
        <is>
          <t>Cash equivalents and marketable securities</t>
        </is>
      </c>
      <c r="B26" s="5" t="n">
        <v>297577</v>
      </c>
      <c r="C26" s="5" t="n">
        <v>20000</v>
      </c>
    </row>
    <row r="27">
      <c r="A27" s="3" t="inlineStr">
        <is>
          <t>Liabilities</t>
        </is>
      </c>
    </row>
    <row r="28">
      <c r="A28" s="4" t="inlineStr">
        <is>
          <t>Convertible notes payable</t>
        </is>
      </c>
      <c r="B28" s="5" t="n">
        <v>389217</v>
      </c>
      <c r="C28" s="5" t="n">
        <v>125811</v>
      </c>
    </row>
    <row r="29">
      <c r="A29" s="4" t="inlineStr">
        <is>
          <t>Level 2 | Government Backed Securities (REPO)</t>
        </is>
      </c>
    </row>
    <row r="30">
      <c r="A30" s="3" t="inlineStr">
        <is>
          <t>Assets</t>
        </is>
      </c>
    </row>
    <row r="31">
      <c r="A31" s="4" t="inlineStr">
        <is>
          <t>Cash equivalents and marketable securities</t>
        </is>
      </c>
      <c r="B31" s="5" t="n">
        <v>43250</v>
      </c>
      <c r="C31" s="6" t="n">
        <v>20000</v>
      </c>
    </row>
    <row r="32">
      <c r="A32" s="4" t="inlineStr">
        <is>
          <t>Level 2 | Treasury securities</t>
        </is>
      </c>
    </row>
    <row r="33">
      <c r="A33" s="3" t="inlineStr">
        <is>
          <t>Assets</t>
        </is>
      </c>
    </row>
    <row r="34">
      <c r="A34" s="4" t="inlineStr">
        <is>
          <t>Cash equivalents and marketable securities</t>
        </is>
      </c>
      <c r="B34" s="5" t="n">
        <v>65093</v>
      </c>
    </row>
    <row r="35">
      <c r="A35" s="4" t="inlineStr">
        <is>
          <t>Level 2 | Corporate debt securities</t>
        </is>
      </c>
    </row>
    <row r="36">
      <c r="A36" s="3" t="inlineStr">
        <is>
          <t>Assets</t>
        </is>
      </c>
    </row>
    <row r="37">
      <c r="A37" s="4" t="inlineStr">
        <is>
          <t>Cash equivalents and marketable securities</t>
        </is>
      </c>
      <c r="B37" s="5" t="n">
        <v>148583</v>
      </c>
    </row>
    <row r="38">
      <c r="A38" s="4" t="inlineStr">
        <is>
          <t>Level 2 | Agency Securities</t>
        </is>
      </c>
    </row>
    <row r="39">
      <c r="A39" s="3" t="inlineStr">
        <is>
          <t>Assets</t>
        </is>
      </c>
    </row>
    <row r="40">
      <c r="A40" s="4" t="inlineStr">
        <is>
          <t>Cash equivalents and marketable securities</t>
        </is>
      </c>
      <c r="B40" s="6" t="n">
        <v>406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Marketable Securities (Details) $ in Thousands</t>
        </is>
      </c>
      <c r="B1" s="2" t="inlineStr">
        <is>
          <t>Sep. 30, 2020USD ($)</t>
        </is>
      </c>
    </row>
    <row r="2">
      <c r="A2" s="3" t="inlineStr">
        <is>
          <t>Marketable Securities</t>
        </is>
      </c>
    </row>
    <row r="3">
      <c r="A3" s="4" t="inlineStr">
        <is>
          <t>Amortized Cost</t>
        </is>
      </c>
      <c r="B3" s="6" t="n">
        <v>169842</v>
      </c>
    </row>
    <row r="4">
      <c r="A4" s="4" t="inlineStr">
        <is>
          <t>Gross Unrealized Gains</t>
        </is>
      </c>
      <c r="B4" s="5" t="n">
        <v>20</v>
      </c>
    </row>
    <row r="5">
      <c r="A5" s="4" t="inlineStr">
        <is>
          <t>Gross Unrealized Losses</t>
        </is>
      </c>
      <c r="B5" s="5" t="n">
        <v>-2</v>
      </c>
    </row>
    <row r="6">
      <c r="A6" s="4" t="inlineStr">
        <is>
          <t>Fair Value</t>
        </is>
      </c>
      <c r="B6" s="5" t="n">
        <v>169860</v>
      </c>
    </row>
    <row r="7">
      <c r="A7" s="4" t="inlineStr">
        <is>
          <t>Treasury securities</t>
        </is>
      </c>
    </row>
    <row r="8">
      <c r="A8" s="3" t="inlineStr">
        <is>
          <t>Marketable Securities</t>
        </is>
      </c>
    </row>
    <row r="9">
      <c r="A9" s="4" t="inlineStr">
        <is>
          <t>Amortized Cost</t>
        </is>
      </c>
      <c r="B9" s="5" t="n">
        <v>40093</v>
      </c>
    </row>
    <row r="10">
      <c r="A10" s="4" t="inlineStr">
        <is>
          <t>Gross Unrealized Gains</t>
        </is>
      </c>
      <c r="B10" s="5" t="n">
        <v>2</v>
      </c>
    </row>
    <row r="11">
      <c r="A11" s="4" t="inlineStr">
        <is>
          <t>Fair Value</t>
        </is>
      </c>
      <c r="B11" s="5" t="n">
        <v>40095</v>
      </c>
    </row>
    <row r="12">
      <c r="A12" s="4" t="inlineStr">
        <is>
          <t>Corporate debt securities</t>
        </is>
      </c>
    </row>
    <row r="13">
      <c r="A13" s="3" t="inlineStr">
        <is>
          <t>Marketable Securities</t>
        </is>
      </c>
    </row>
    <row r="14">
      <c r="A14" s="4" t="inlineStr">
        <is>
          <t>Amortized Cost</t>
        </is>
      </c>
      <c r="B14" s="5" t="n">
        <v>89104</v>
      </c>
    </row>
    <row r="15">
      <c r="A15" s="4" t="inlineStr">
        <is>
          <t>Gross Unrealized Gains</t>
        </is>
      </c>
      <c r="B15" s="5" t="n">
        <v>12</v>
      </c>
    </row>
    <row r="16">
      <c r="A16" s="4" t="inlineStr">
        <is>
          <t>Gross Unrealized Losses</t>
        </is>
      </c>
      <c r="B16" s="5" t="n">
        <v>-2</v>
      </c>
    </row>
    <row r="17">
      <c r="A17" s="4" t="inlineStr">
        <is>
          <t>Fair Value</t>
        </is>
      </c>
      <c r="B17" s="5" t="n">
        <v>89114</v>
      </c>
    </row>
    <row r="18">
      <c r="A18" s="4" t="inlineStr">
        <is>
          <t>Agency Securities</t>
        </is>
      </c>
    </row>
    <row r="19">
      <c r="A19" s="3" t="inlineStr">
        <is>
          <t>Marketable Securities</t>
        </is>
      </c>
    </row>
    <row r="20">
      <c r="A20" s="4" t="inlineStr">
        <is>
          <t>Amortized Cost</t>
        </is>
      </c>
      <c r="B20" s="5" t="n">
        <v>40645</v>
      </c>
    </row>
    <row r="21">
      <c r="A21" s="4" t="inlineStr">
        <is>
          <t>Gross Unrealized Gains</t>
        </is>
      </c>
      <c r="B21" s="5" t="n">
        <v>6</v>
      </c>
    </row>
    <row r="22">
      <c r="A22" s="4" t="inlineStr">
        <is>
          <t>Fair Value</t>
        </is>
      </c>
      <c r="B22" s="6" t="n">
        <v>406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Novavax CZ (Details) - May 27, 2020 € in Millions, $ in Millions</t>
        </is>
      </c>
      <c r="B1" s="2" t="inlineStr">
        <is>
          <t>EUR (€)</t>
        </is>
      </c>
      <c r="C1" s="2" t="inlineStr">
        <is>
          <t>USD ($)</t>
        </is>
      </c>
    </row>
    <row r="2">
      <c r="A2" s="4" t="inlineStr">
        <is>
          <t>Novavax CZ</t>
        </is>
      </c>
    </row>
    <row r="3">
      <c r="A3" s="3" t="inlineStr">
        <is>
          <t>Business Acquisition</t>
        </is>
      </c>
    </row>
    <row r="4">
      <c r="A4" s="4" t="inlineStr">
        <is>
          <t>Escrow</t>
        </is>
      </c>
      <c r="B4" s="10" t="n">
        <v>10</v>
      </c>
      <c r="C4" s="8" t="n">
        <v>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57024</v>
      </c>
      <c r="C4" s="6" t="n">
        <v>2507</v>
      </c>
      <c r="D4" s="6" t="n">
        <v>195939</v>
      </c>
      <c r="E4" s="6" t="n">
        <v>9846</v>
      </c>
    </row>
    <row r="5">
      <c r="A5" s="3" t="inlineStr">
        <is>
          <t>Expenses:</t>
        </is>
      </c>
    </row>
    <row r="6">
      <c r="A6" s="4" t="inlineStr">
        <is>
          <t>Research and development</t>
        </is>
      </c>
      <c r="B6" s="5" t="n">
        <v>294087</v>
      </c>
      <c r="C6" s="5" t="n">
        <v>18611</v>
      </c>
      <c r="D6" s="5" t="n">
        <v>345828</v>
      </c>
      <c r="E6" s="5" t="n">
        <v>84502</v>
      </c>
    </row>
    <row r="7">
      <c r="A7" s="4" t="inlineStr">
        <is>
          <t>Gain on Catalent transaction</t>
        </is>
      </c>
      <c r="C7" s="5" t="n">
        <v>-9016</v>
      </c>
      <c r="E7" s="5" t="n">
        <v>-9016</v>
      </c>
    </row>
    <row r="8">
      <c r="A8" s="4" t="inlineStr">
        <is>
          <t>General and administrative</t>
        </is>
      </c>
      <c r="B8" s="5" t="n">
        <v>56879</v>
      </c>
      <c r="C8" s="5" t="n">
        <v>7899</v>
      </c>
      <c r="D8" s="5" t="n">
        <v>83977</v>
      </c>
      <c r="E8" s="5" t="n">
        <v>26236</v>
      </c>
    </row>
    <row r="9">
      <c r="A9" s="4" t="inlineStr">
        <is>
          <t>Total expenses</t>
        </is>
      </c>
      <c r="B9" s="5" t="n">
        <v>350966</v>
      </c>
      <c r="C9" s="5" t="n">
        <v>17494</v>
      </c>
      <c r="D9" s="5" t="n">
        <v>429805</v>
      </c>
      <c r="E9" s="5" t="n">
        <v>101722</v>
      </c>
    </row>
    <row r="10">
      <c r="A10" s="4" t="inlineStr">
        <is>
          <t>Loss from operations</t>
        </is>
      </c>
      <c r="B10" s="5" t="n">
        <v>-193942</v>
      </c>
      <c r="C10" s="5" t="n">
        <v>-14987</v>
      </c>
      <c r="D10" s="5" t="n">
        <v>-233866</v>
      </c>
      <c r="E10" s="5" t="n">
        <v>-91876</v>
      </c>
    </row>
    <row r="11">
      <c r="A11" s="3" t="inlineStr">
        <is>
          <t>Other income (expense):</t>
        </is>
      </c>
    </row>
    <row r="12">
      <c r="A12" s="4" t="inlineStr">
        <is>
          <t>Investment income</t>
        </is>
      </c>
      <c r="B12" s="5" t="n">
        <v>140</v>
      </c>
      <c r="C12" s="5" t="n">
        <v>342</v>
      </c>
      <c r="D12" s="5" t="n">
        <v>872</v>
      </c>
      <c r="E12" s="5" t="n">
        <v>1236</v>
      </c>
    </row>
    <row r="13">
      <c r="A13" s="4" t="inlineStr">
        <is>
          <t>Interest expense</t>
        </is>
      </c>
      <c r="B13" s="5" t="n">
        <v>-4460</v>
      </c>
      <c r="C13" s="5" t="n">
        <v>-3403</v>
      </c>
      <c r="D13" s="5" t="n">
        <v>-11266</v>
      </c>
      <c r="E13" s="5" t="n">
        <v>-10209</v>
      </c>
    </row>
    <row r="14">
      <c r="A14" s="4" t="inlineStr">
        <is>
          <t>Other income (expense)</t>
        </is>
      </c>
      <c r="B14" s="5" t="n">
        <v>952</v>
      </c>
      <c r="C14" s="5" t="n">
        <v>5</v>
      </c>
      <c r="D14" s="5" t="n">
        <v>3565</v>
      </c>
      <c r="E14" s="5" t="n">
        <v>-15</v>
      </c>
    </row>
    <row r="15">
      <c r="A15" s="4" t="inlineStr">
        <is>
          <t>Net loss</t>
        </is>
      </c>
      <c r="B15" s="6" t="n">
        <v>-197310</v>
      </c>
      <c r="C15" s="6" t="n">
        <v>-18043</v>
      </c>
      <c r="D15" s="6" t="n">
        <v>-240695</v>
      </c>
      <c r="E15" s="6" t="n">
        <v>-100864</v>
      </c>
    </row>
    <row r="16">
      <c r="A16" s="4" t="inlineStr">
        <is>
          <t>Basic and diluted net loss per share</t>
        </is>
      </c>
      <c r="B16" s="7" t="n">
        <v>-3.21</v>
      </c>
      <c r="C16" s="7" t="n">
        <v>-0.74</v>
      </c>
      <c r="D16" s="7" t="n">
        <v>-4.39</v>
      </c>
      <c r="E16" s="7" t="n">
        <v>-4.43</v>
      </c>
    </row>
    <row r="17">
      <c r="A17" s="4" t="inlineStr">
        <is>
          <t>Basic and diluted weighted average number of common shares outstanding</t>
        </is>
      </c>
      <c r="B17" s="5" t="n">
        <v>61554</v>
      </c>
      <c r="C17" s="5" t="n">
        <v>24327</v>
      </c>
      <c r="D17" s="5" t="n">
        <v>54810</v>
      </c>
      <c r="E17" s="5" t="n">
        <v>22761</v>
      </c>
    </row>
    <row r="18">
      <c r="A18" s="4" t="inlineStr">
        <is>
          <t>Grant and other</t>
        </is>
      </c>
    </row>
    <row r="19">
      <c r="A19" s="3" t="inlineStr">
        <is>
          <t>Revenue:</t>
        </is>
      </c>
    </row>
    <row r="20">
      <c r="A20" s="4" t="inlineStr">
        <is>
          <t>Total revenue</t>
        </is>
      </c>
      <c r="B20" s="6" t="n">
        <v>114086</v>
      </c>
      <c r="C20" s="6" t="n">
        <v>2507</v>
      </c>
      <c r="D20" s="6" t="n">
        <v>152690</v>
      </c>
      <c r="E20" s="6" t="n">
        <v>9846</v>
      </c>
    </row>
    <row r="21">
      <c r="A21" s="4" t="inlineStr">
        <is>
          <t>Government contract</t>
        </is>
      </c>
    </row>
    <row r="22">
      <c r="A22" s="3" t="inlineStr">
        <is>
          <t>Revenue:</t>
        </is>
      </c>
    </row>
    <row r="23">
      <c r="A23" s="4" t="inlineStr">
        <is>
          <t>Total revenue</t>
        </is>
      </c>
      <c r="B23" s="6" t="n">
        <v>42938</v>
      </c>
      <c r="D23" s="6" t="n">
        <v>43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Novavax CZ - Preliminary Allocation of Purchase Price to Assets Acquired and Liabilities Assumed (Details) - USD ($) $ in Thousands</t>
        </is>
      </c>
      <c r="B1" s="2" t="inlineStr">
        <is>
          <t>May 27, 2020</t>
        </is>
      </c>
      <c r="C1" s="2" t="inlineStr">
        <is>
          <t>Sep. 30, 2020</t>
        </is>
      </c>
      <c r="D1" s="2" t="inlineStr">
        <is>
          <t>Dec. 31, 2019</t>
        </is>
      </c>
    </row>
    <row r="2">
      <c r="A2" s="3" t="inlineStr">
        <is>
          <t>Preliminary allocation of purchase price:</t>
        </is>
      </c>
    </row>
    <row r="3">
      <c r="A3" s="4" t="inlineStr">
        <is>
          <t>Goodwill</t>
        </is>
      </c>
      <c r="C3" s="6" t="n">
        <v>126932</v>
      </c>
      <c r="D3" s="6" t="n">
        <v>51154</v>
      </c>
    </row>
    <row r="4">
      <c r="A4" s="4" t="inlineStr">
        <is>
          <t>Novavax CZ</t>
        </is>
      </c>
    </row>
    <row r="5">
      <c r="A5" s="3" t="inlineStr">
        <is>
          <t>Preliminary allocation of purchase price:</t>
        </is>
      </c>
    </row>
    <row r="6">
      <c r="A6" s="4" t="inlineStr">
        <is>
          <t>Prepaid expense and other current assets</t>
        </is>
      </c>
      <c r="B6" s="6" t="n">
        <v>326</v>
      </c>
    </row>
    <row r="7">
      <c r="A7" s="4" t="inlineStr">
        <is>
          <t>Property and equipment</t>
        </is>
      </c>
      <c r="B7" s="5" t="n">
        <v>96739</v>
      </c>
    </row>
    <row r="8">
      <c r="A8" s="4" t="inlineStr">
        <is>
          <t>Goodwill</t>
        </is>
      </c>
      <c r="B8" s="5" t="n">
        <v>70662</v>
      </c>
    </row>
    <row r="9">
      <c r="A9" s="4" t="inlineStr">
        <is>
          <t>Accounts payable</t>
        </is>
      </c>
      <c r="B9" s="5" t="n">
        <v>-1193</v>
      </c>
    </row>
    <row r="10">
      <c r="A10" s="4" t="inlineStr">
        <is>
          <t>Accrued expenses</t>
        </is>
      </c>
      <c r="B10" s="5" t="n">
        <v>-205</v>
      </c>
    </row>
    <row r="11">
      <c r="A11" s="4" t="inlineStr">
        <is>
          <t>Other non-current liabilities</t>
        </is>
      </c>
      <c r="B11" s="5" t="n">
        <v>-813</v>
      </c>
    </row>
    <row r="12">
      <c r="A12" s="4" t="inlineStr">
        <is>
          <t>Purchase Price, net of cash acquired</t>
        </is>
      </c>
      <c r="B12" s="6" t="n">
        <v>165516</v>
      </c>
      <c r="C12" s="6" t="n">
        <v>200</v>
      </c>
    </row>
    <row r="13">
      <c r="A13" s="4" t="inlineStr">
        <is>
          <t>Novavax CZ | Minimum</t>
        </is>
      </c>
    </row>
    <row r="14">
      <c r="A14" s="3" t="inlineStr">
        <is>
          <t>Preliminary allocation of purchase price:</t>
        </is>
      </c>
    </row>
    <row r="15">
      <c r="A15" s="4" t="inlineStr">
        <is>
          <t>Expected remaining useful lives of fixed assets</t>
        </is>
      </c>
      <c r="B15" s="4" t="inlineStr">
        <is>
          <t>4 years</t>
        </is>
      </c>
    </row>
    <row r="16">
      <c r="A16" s="4" t="inlineStr">
        <is>
          <t>Novavax CZ | Maximum</t>
        </is>
      </c>
    </row>
    <row r="17">
      <c r="A17" s="3" t="inlineStr">
        <is>
          <t>Preliminary allocation of purchase price:</t>
        </is>
      </c>
    </row>
    <row r="18">
      <c r="A18" s="4" t="inlineStr">
        <is>
          <t>Expected remaining useful lives of fixed assets</t>
        </is>
      </c>
      <c r="B18" s="4" t="inlineStr">
        <is>
          <t>2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 of Novavax CZ - Impact to Financial Results for the Three and Nine Months Ended September 30, 2020 (Details) - USD ($) $ in Millions</t>
        </is>
      </c>
      <c r="B1" s="2" t="inlineStr">
        <is>
          <t>3 Months Ended</t>
        </is>
      </c>
      <c r="C1" s="2" t="inlineStr">
        <is>
          <t>4 Months Ended</t>
        </is>
      </c>
      <c r="D1" s="2" t="inlineStr">
        <is>
          <t>9 Months Ended</t>
        </is>
      </c>
    </row>
    <row r="2">
      <c r="B2" s="2" t="inlineStr">
        <is>
          <t>Sep. 30, 2020</t>
        </is>
      </c>
      <c r="C2" s="2" t="inlineStr">
        <is>
          <t>Sep. 30, 2020</t>
        </is>
      </c>
      <c r="D2" s="2" t="inlineStr">
        <is>
          <t>Sep. 30, 2020</t>
        </is>
      </c>
    </row>
    <row r="3">
      <c r="A3" s="3" t="inlineStr">
        <is>
          <t>Business Acquisition</t>
        </is>
      </c>
    </row>
    <row r="4">
      <c r="A4" s="4" t="inlineStr">
        <is>
          <t>Earnings (loss) of acquiree</t>
        </is>
      </c>
      <c r="C4" s="8" t="n">
        <v>-4.3</v>
      </c>
    </row>
    <row r="5">
      <c r="A5" s="4" t="inlineStr">
        <is>
          <t>General and administrative</t>
        </is>
      </c>
    </row>
    <row r="6">
      <c r="A6" s="3" t="inlineStr">
        <is>
          <t>Business Acquisition</t>
        </is>
      </c>
    </row>
    <row r="7">
      <c r="A7" s="4" t="inlineStr">
        <is>
          <t>Acquisition costs</t>
        </is>
      </c>
      <c r="B7" s="8" t="n">
        <v>0.7</v>
      </c>
      <c r="D7" s="8"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Novavax CZ - Supplemental Pro Forma Financi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forma financial information:</t>
        </is>
      </c>
    </row>
    <row r="4">
      <c r="A4" s="4" t="inlineStr">
        <is>
          <t>Revenue</t>
        </is>
      </c>
      <c r="B4" s="6" t="n">
        <v>157024</v>
      </c>
      <c r="C4" s="6" t="n">
        <v>2507</v>
      </c>
      <c r="D4" s="6" t="n">
        <v>195939</v>
      </c>
      <c r="E4" s="6" t="n">
        <v>9846</v>
      </c>
    </row>
    <row r="5">
      <c r="A5" s="4" t="inlineStr">
        <is>
          <t>Net loss</t>
        </is>
      </c>
      <c r="B5" s="6" t="n">
        <v>-196590</v>
      </c>
      <c r="C5" s="6" t="n">
        <v>-19982</v>
      </c>
      <c r="D5" s="6" t="n">
        <v>-242411</v>
      </c>
      <c r="E5" s="6" t="n">
        <v>-107349</v>
      </c>
    </row>
    <row r="6">
      <c r="A6" s="4" t="inlineStr">
        <is>
          <t>Basic and diluted net loss per share</t>
        </is>
      </c>
      <c r="B6" s="7" t="n">
        <v>-3.19</v>
      </c>
      <c r="C6" s="7" t="n">
        <v>-0.45</v>
      </c>
      <c r="D6" s="7" t="n">
        <v>-4.21</v>
      </c>
      <c r="E6" s="7" t="n">
        <v>-2.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9 Months Ended</t>
        </is>
      </c>
    </row>
    <row r="2">
      <c r="B2" s="2" t="inlineStr">
        <is>
          <t>Sep. 30, 2020USD ($)</t>
        </is>
      </c>
    </row>
    <row r="3">
      <c r="A3" s="3" t="inlineStr">
        <is>
          <t>Goodwill [Roll Forward]</t>
        </is>
      </c>
    </row>
    <row r="4">
      <c r="A4" s="4" t="inlineStr">
        <is>
          <t>Beginning balance</t>
        </is>
      </c>
      <c r="B4" s="6" t="n">
        <v>51154</v>
      </c>
    </row>
    <row r="5">
      <c r="A5" s="4" t="inlineStr">
        <is>
          <t>Goodwill resulting from the acquisition of Novavax CZ</t>
        </is>
      </c>
      <c r="B5" s="5" t="n">
        <v>70662</v>
      </c>
    </row>
    <row r="6">
      <c r="A6" s="4" t="inlineStr">
        <is>
          <t>Currency translation adjustments</t>
        </is>
      </c>
      <c r="B6" s="5" t="n">
        <v>5116</v>
      </c>
    </row>
    <row r="7">
      <c r="A7" s="4" t="inlineStr">
        <is>
          <t>Ending balance</t>
        </is>
      </c>
      <c r="B7" s="6" t="n">
        <v>1269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dentifiable Intangible Assets (Details) - USD ($) $ in Thousands</t>
        </is>
      </c>
      <c r="B1" s="2" t="inlineStr">
        <is>
          <t>9 Months Ended</t>
        </is>
      </c>
    </row>
    <row r="2">
      <c r="B2" s="2" t="inlineStr">
        <is>
          <t>Sep. 30, 2020</t>
        </is>
      </c>
      <c r="C2" s="2" t="inlineStr">
        <is>
          <t>Sep. 30, 2019</t>
        </is>
      </c>
      <c r="D2" s="2" t="inlineStr">
        <is>
          <t>Dec. 31, 2019</t>
        </is>
      </c>
    </row>
    <row r="3">
      <c r="A3" s="3" t="inlineStr">
        <is>
          <t>Intangible assets:</t>
        </is>
      </c>
    </row>
    <row r="4">
      <c r="A4" s="4" t="inlineStr">
        <is>
          <t>Amortization expense</t>
        </is>
      </c>
      <c r="B4" s="6" t="n">
        <v>500</v>
      </c>
      <c r="C4" s="6" t="n">
        <v>500</v>
      </c>
    </row>
    <row r="5">
      <c r="A5" s="3" t="inlineStr">
        <is>
          <t>Purchased intangible assets:</t>
        </is>
      </c>
    </row>
    <row r="6">
      <c r="A6" s="4" t="inlineStr">
        <is>
          <t>Gross Carrying Amount</t>
        </is>
      </c>
      <c r="B6" s="5" t="n">
        <v>12061</v>
      </c>
      <c r="D6" s="6" t="n">
        <v>11591</v>
      </c>
    </row>
    <row r="7">
      <c r="A7" s="4" t="inlineStr">
        <is>
          <t>Accumulated Amortization</t>
        </is>
      </c>
      <c r="B7" s="5" t="n">
        <v>-6729</v>
      </c>
      <c r="D7" s="5" t="n">
        <v>-6010</v>
      </c>
    </row>
    <row r="8">
      <c r="A8" s="4" t="inlineStr">
        <is>
          <t>Intangible Assets, Net</t>
        </is>
      </c>
      <c r="B8" s="5" t="n">
        <v>5332</v>
      </c>
      <c r="D8" s="5" t="n">
        <v>5581</v>
      </c>
    </row>
    <row r="9">
      <c r="A9" s="4" t="inlineStr">
        <is>
          <t>Proprietary adjuvant technology</t>
        </is>
      </c>
    </row>
    <row r="10">
      <c r="A10" s="3" t="inlineStr">
        <is>
          <t>Purchased intangible assets:</t>
        </is>
      </c>
    </row>
    <row r="11">
      <c r="A11" s="4" t="inlineStr">
        <is>
          <t>Gross Carrying Amount</t>
        </is>
      </c>
      <c r="B11" s="5" t="n">
        <v>8309</v>
      </c>
      <c r="D11" s="5" t="n">
        <v>7985</v>
      </c>
    </row>
    <row r="12">
      <c r="A12" s="4" t="inlineStr">
        <is>
          <t>Accumulated Amortization</t>
        </is>
      </c>
      <c r="B12" s="5" t="n">
        <v>-2977</v>
      </c>
      <c r="D12" s="5" t="n">
        <v>-2562</v>
      </c>
    </row>
    <row r="13">
      <c r="A13" s="4" t="inlineStr">
        <is>
          <t>Intangible Assets, Net</t>
        </is>
      </c>
      <c r="B13" s="5" t="n">
        <v>5332</v>
      </c>
      <c r="D13" s="5" t="n">
        <v>5423</v>
      </c>
    </row>
    <row r="14">
      <c r="A14" s="4" t="inlineStr">
        <is>
          <t>Collaboration agreements</t>
        </is>
      </c>
    </row>
    <row r="15">
      <c r="A15" s="3" t="inlineStr">
        <is>
          <t>Purchased intangible assets:</t>
        </is>
      </c>
    </row>
    <row r="16">
      <c r="A16" s="4" t="inlineStr">
        <is>
          <t>Gross Carrying Amount</t>
        </is>
      </c>
      <c r="B16" s="5" t="n">
        <v>3752</v>
      </c>
      <c r="D16" s="5" t="n">
        <v>3606</v>
      </c>
    </row>
    <row r="17">
      <c r="A17" s="4" t="inlineStr">
        <is>
          <t>Accumulated Amortization</t>
        </is>
      </c>
      <c r="B17" s="6" t="n">
        <v>-3752</v>
      </c>
      <c r="D17" s="5" t="n">
        <v>-3448</v>
      </c>
    </row>
    <row r="18">
      <c r="A18" s="4" t="inlineStr">
        <is>
          <t>Intangible Assets, Net</t>
        </is>
      </c>
      <c r="D18" s="6" t="n">
        <v>1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dentifiable Intangible Assets, estimated amortization (Details) $ in Thousands</t>
        </is>
      </c>
      <c r="B1" s="2" t="inlineStr">
        <is>
          <t>Sep. 30, 2020USD ($)</t>
        </is>
      </c>
    </row>
    <row r="2">
      <c r="A2" s="3" t="inlineStr">
        <is>
          <t>Amortization expense, fiscal year maturity</t>
        </is>
      </c>
    </row>
    <row r="3">
      <c r="A3" s="4" t="inlineStr">
        <is>
          <t>2020</t>
        </is>
      </c>
      <c r="B3" s="6" t="n">
        <v>104</v>
      </c>
    </row>
    <row r="4">
      <c r="A4" s="4" t="inlineStr">
        <is>
          <t>2021</t>
        </is>
      </c>
      <c r="B4" s="5" t="n">
        <v>415</v>
      </c>
    </row>
    <row r="5">
      <c r="A5" s="4" t="inlineStr">
        <is>
          <t>2022</t>
        </is>
      </c>
      <c r="B5" s="5" t="n">
        <v>415</v>
      </c>
    </row>
    <row r="6">
      <c r="A6" s="4" t="inlineStr">
        <is>
          <t>2023</t>
        </is>
      </c>
      <c r="B6" s="5" t="n">
        <v>415</v>
      </c>
    </row>
    <row r="7">
      <c r="A7" s="4" t="inlineStr">
        <is>
          <t>2024</t>
        </is>
      </c>
      <c r="B7" s="5" t="n">
        <v>415</v>
      </c>
    </row>
    <row r="8">
      <c r="A8" s="4" t="inlineStr">
        <is>
          <t>2025</t>
        </is>
      </c>
      <c r="B8" s="6" t="n">
        <v>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Details) $ in Thousands</t>
        </is>
      </c>
      <c r="B1" s="2" t="inlineStr">
        <is>
          <t>Sep. 30, 2020USD ($)</t>
        </is>
      </c>
    </row>
    <row r="2">
      <c r="A2" s="3" t="inlineStr">
        <is>
          <t>Leases</t>
        </is>
      </c>
    </row>
    <row r="3">
      <c r="A3" s="4" t="inlineStr">
        <is>
          <t>Finance lease liability</t>
        </is>
      </c>
      <c r="B3" s="6" t="n">
        <v>118959</v>
      </c>
    </row>
    <row r="4">
      <c r="A4" s="4" t="inlineStr">
        <is>
          <t>Finance lease liability, initial recognition</t>
        </is>
      </c>
      <c r="B4" s="5" t="n">
        <v>187200</v>
      </c>
    </row>
    <row r="5">
      <c r="A5" s="4" t="inlineStr">
        <is>
          <t>Finance lease right of use asset</t>
        </is>
      </c>
      <c r="B5" s="6" t="n">
        <v>187200</v>
      </c>
    </row>
    <row r="6">
      <c r="A6" s="4" t="inlineStr">
        <is>
          <t>Finance lease, discount rate</t>
        </is>
      </c>
      <c r="B6" s="4" t="inlineStr">
        <is>
          <t>6.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Leases - Supplemental Balance Sheet Information Related to Leases (Details) $ in Thousands</t>
        </is>
      </c>
      <c r="B1" s="2" t="inlineStr">
        <is>
          <t>Sep. 30, 2020USD ($)</t>
        </is>
      </c>
    </row>
    <row r="2">
      <c r="A2" s="3" t="inlineStr">
        <is>
          <t>Lease Assets and Liabilities</t>
        </is>
      </c>
    </row>
    <row r="3">
      <c r="A3" s="4" t="inlineStr">
        <is>
          <t>Current portion of finance lease liabilities</t>
        </is>
      </c>
      <c r="B3" s="6" t="n">
        <v>55860</v>
      </c>
    </row>
    <row r="4">
      <c r="A4" s="4" t="inlineStr">
        <is>
          <t>Non-current finance lease liabilities</t>
        </is>
      </c>
      <c r="B4" s="6" t="n">
        <v>63099</v>
      </c>
    </row>
    <row r="5">
      <c r="A5" s="4" t="inlineStr">
        <is>
          <t>Operating lease, term</t>
        </is>
      </c>
      <c r="B5" s="4" t="inlineStr">
        <is>
          <t>1 year 1 month 6 days</t>
        </is>
      </c>
    </row>
    <row r="6">
      <c r="A6" s="4" t="inlineStr">
        <is>
          <t>Finance lease, term</t>
        </is>
      </c>
      <c r="B6" s="4" t="inlineStr">
        <is>
          <t>4 years 10 months 24 days</t>
        </is>
      </c>
    </row>
    <row r="7">
      <c r="A7" s="4" t="inlineStr">
        <is>
          <t>Operating lease, discount rate</t>
        </is>
      </c>
      <c r="B7" s="4" t="inlineStr">
        <is>
          <t>6.50%</t>
        </is>
      </c>
    </row>
    <row r="8">
      <c r="A8" s="4" t="inlineStr">
        <is>
          <t>Finance lease, discount rate</t>
        </is>
      </c>
      <c r="B8" s="4" t="inlineStr">
        <is>
          <t>6.60%</t>
        </is>
      </c>
    </row>
    <row r="9">
      <c r="A9" s="4" t="inlineStr">
        <is>
          <t>Other Current Liabilities</t>
        </is>
      </c>
    </row>
    <row r="10">
      <c r="A10" s="3" t="inlineStr">
        <is>
          <t>Lease Assets and Liabilities</t>
        </is>
      </c>
    </row>
    <row r="11">
      <c r="A11" s="4" t="inlineStr">
        <is>
          <t>Current operating lease liability</t>
        </is>
      </c>
      <c r="B11" s="6" t="n">
        <v>3868</v>
      </c>
    </row>
    <row r="12">
      <c r="A12" s="4" t="inlineStr">
        <is>
          <t>Current portion of finance lease liabilities</t>
        </is>
      </c>
      <c r="B12" s="5" t="n">
        <v>55860</v>
      </c>
    </row>
    <row r="13">
      <c r="A13" s="4" t="inlineStr">
        <is>
          <t>Other Noncurrent Liabilities</t>
        </is>
      </c>
    </row>
    <row r="14">
      <c r="A14" s="3" t="inlineStr">
        <is>
          <t>Lease Assets and Liabilities</t>
        </is>
      </c>
    </row>
    <row r="15">
      <c r="A15" s="4" t="inlineStr">
        <is>
          <t>Non-current finance lease liabilities</t>
        </is>
      </c>
      <c r="B15" s="6" t="n">
        <v>63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0</t>
        </is>
      </c>
      <c r="C2" s="2" t="inlineStr">
        <is>
          <t>Sep. 30, 2020</t>
        </is>
      </c>
    </row>
    <row r="3">
      <c r="A3" s="3" t="inlineStr">
        <is>
          <t>Operating lease cost:</t>
        </is>
      </c>
    </row>
    <row r="4">
      <c r="A4" s="4" t="inlineStr">
        <is>
          <t>Fixed lease expense</t>
        </is>
      </c>
      <c r="B4" s="6" t="n">
        <v>16</v>
      </c>
    </row>
    <row r="5">
      <c r="A5" s="4" t="inlineStr">
        <is>
          <t>Fixed lease expense</t>
        </is>
      </c>
      <c r="B5" s="5" t="n">
        <v>65424</v>
      </c>
      <c r="C5" s="6" t="n">
        <v>65424</v>
      </c>
    </row>
    <row r="6">
      <c r="A6" s="4" t="inlineStr">
        <is>
          <t>Interest expense</t>
        </is>
      </c>
      <c r="B6" s="5" t="n">
        <v>1041</v>
      </c>
    </row>
    <row r="7">
      <c r="A7" s="4" t="inlineStr">
        <is>
          <t>Short-term cost</t>
        </is>
      </c>
      <c r="B7" s="5" t="n">
        <v>19390</v>
      </c>
    </row>
    <row r="8">
      <c r="A8" s="4" t="inlineStr">
        <is>
          <t>Total lease cost</t>
        </is>
      </c>
      <c r="B8" s="6" t="n">
        <v>858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9 Months Ended</t>
        </is>
      </c>
    </row>
    <row r="2">
      <c r="B2" s="2" t="inlineStr">
        <is>
          <t>Sep. 30, 2020USD ($)</t>
        </is>
      </c>
    </row>
    <row r="3">
      <c r="A3" s="3" t="inlineStr">
        <is>
          <t>Leases</t>
        </is>
      </c>
    </row>
    <row r="4">
      <c r="A4" s="4" t="inlineStr">
        <is>
          <t>Financing cash flows from finance lease</t>
        </is>
      </c>
      <c r="B4" s="6" t="n">
        <v>654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LOSS</t>
        </is>
      </c>
    </row>
    <row r="4">
      <c r="A4" s="4" t="inlineStr">
        <is>
          <t>Net loss</t>
        </is>
      </c>
      <c r="B4" s="6" t="n">
        <v>-197310</v>
      </c>
      <c r="C4" s="6" t="n">
        <v>-18043</v>
      </c>
      <c r="D4" s="6" t="n">
        <v>-240695</v>
      </c>
      <c r="E4" s="6" t="n">
        <v>-100864</v>
      </c>
    </row>
    <row r="5">
      <c r="A5" s="3" t="inlineStr">
        <is>
          <t>Other comprehensive income (loss):</t>
        </is>
      </c>
    </row>
    <row r="6">
      <c r="A6" s="4" t="inlineStr">
        <is>
          <t>Net unrealized gains (losses) on marketable securities available-for-sale</t>
        </is>
      </c>
      <c r="B6" s="5" t="n">
        <v>-26</v>
      </c>
      <c r="D6" s="5" t="n">
        <v>18</v>
      </c>
      <c r="E6" s="5" t="n">
        <v>5</v>
      </c>
    </row>
    <row r="7">
      <c r="A7" s="4" t="inlineStr">
        <is>
          <t>Foreign currency translation adjustment</t>
        </is>
      </c>
      <c r="B7" s="5" t="n">
        <v>8226</v>
      </c>
      <c r="C7" s="5" t="n">
        <v>-1564</v>
      </c>
      <c r="D7" s="5" t="n">
        <v>7495</v>
      </c>
      <c r="E7" s="5" t="n">
        <v>-2668</v>
      </c>
    </row>
    <row r="8">
      <c r="A8" s="4" t="inlineStr">
        <is>
          <t>Other comprehensive income (loss)</t>
        </is>
      </c>
      <c r="B8" s="5" t="n">
        <v>8200</v>
      </c>
      <c r="C8" s="5" t="n">
        <v>-1564</v>
      </c>
      <c r="D8" s="5" t="n">
        <v>7513</v>
      </c>
      <c r="E8" s="5" t="n">
        <v>-2663</v>
      </c>
    </row>
    <row r="9">
      <c r="A9" s="4" t="inlineStr">
        <is>
          <t>Comprehensive loss</t>
        </is>
      </c>
      <c r="B9" s="6" t="n">
        <v>-189110</v>
      </c>
      <c r="C9" s="6" t="n">
        <v>-19607</v>
      </c>
      <c r="D9" s="6" t="n">
        <v>-233182</v>
      </c>
      <c r="E9" s="6" t="n">
        <v>-1035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Operating</t>
        </is>
      </c>
    </row>
    <row r="3">
      <c r="A3" s="4" t="inlineStr">
        <is>
          <t>2021</t>
        </is>
      </c>
      <c r="B3" s="6" t="n">
        <v>3900</v>
      </c>
    </row>
    <row r="4">
      <c r="A4" s="4" t="inlineStr">
        <is>
          <t>Total operating lease payments</t>
        </is>
      </c>
      <c r="B4" s="5" t="n">
        <v>3900</v>
      </c>
    </row>
    <row r="5">
      <c r="A5" s="4" t="inlineStr">
        <is>
          <t>Less: imputed interest</t>
        </is>
      </c>
      <c r="B5" s="5" t="n">
        <v>-32</v>
      </c>
    </row>
    <row r="6">
      <c r="A6" s="4" t="inlineStr">
        <is>
          <t>Total operating lease liabilities</t>
        </is>
      </c>
      <c r="B6" s="5" t="n">
        <v>3868</v>
      </c>
    </row>
    <row r="7">
      <c r="A7" s="3" t="inlineStr">
        <is>
          <t>Finance</t>
        </is>
      </c>
    </row>
    <row r="8">
      <c r="A8" s="4" t="inlineStr">
        <is>
          <t>2021</t>
        </is>
      </c>
      <c r="B8" s="5" t="n">
        <v>62623</v>
      </c>
    </row>
    <row r="9">
      <c r="A9" s="4" t="inlineStr">
        <is>
          <t>2022</t>
        </is>
      </c>
      <c r="B9" s="5" t="n">
        <v>65235</v>
      </c>
    </row>
    <row r="10">
      <c r="A10" s="4" t="inlineStr">
        <is>
          <t>Total minimum lease payments</t>
        </is>
      </c>
      <c r="B10" s="5" t="n">
        <v>127858</v>
      </c>
    </row>
    <row r="11">
      <c r="A11" s="4" t="inlineStr">
        <is>
          <t>Less: imputed interest</t>
        </is>
      </c>
      <c r="B11" s="5" t="n">
        <v>-8899</v>
      </c>
    </row>
    <row r="12">
      <c r="A12" s="4" t="inlineStr">
        <is>
          <t>Finance lease liability</t>
        </is>
      </c>
      <c r="B12" s="6" t="n">
        <v>118959</v>
      </c>
    </row>
    <row r="13">
      <c r="A13" s="3" t="inlineStr">
        <is>
          <t>Finance lease not commenced yet</t>
        </is>
      </c>
    </row>
    <row r="14">
      <c r="A14" s="4" t="inlineStr">
        <is>
          <t>Term (in years)</t>
        </is>
      </c>
      <c r="B1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ong-Term Debt (Details) - USD ($) $ in Thousands</t>
        </is>
      </c>
      <c r="B1" s="2" t="inlineStr">
        <is>
          <t>3 Months Ended</t>
        </is>
      </c>
    </row>
    <row r="2">
      <c r="B2" s="2" t="inlineStr">
        <is>
          <t>Mar. 31, 2016</t>
        </is>
      </c>
      <c r="C2" s="2" t="inlineStr">
        <is>
          <t>Sep. 30, 2020</t>
        </is>
      </c>
      <c r="D2" s="2" t="inlineStr">
        <is>
          <t>Dec. 31, 2019</t>
        </is>
      </c>
    </row>
    <row r="3">
      <c r="A3" s="3" t="inlineStr">
        <is>
          <t>Long-Term Debt</t>
        </is>
      </c>
    </row>
    <row r="4">
      <c r="A4" s="4" t="inlineStr">
        <is>
          <t>Debt Issuance Costs</t>
        </is>
      </c>
      <c r="B4" s="6" t="n">
        <v>10000</v>
      </c>
    </row>
    <row r="5">
      <c r="A5" s="4" t="inlineStr">
        <is>
          <t>Face amount</t>
        </is>
      </c>
      <c r="B5" s="5" t="n">
        <v>325000</v>
      </c>
      <c r="C5" s="6" t="n">
        <v>325000</v>
      </c>
      <c r="D5" s="6" t="n">
        <v>325000</v>
      </c>
    </row>
    <row r="6">
      <c r="A6" s="4" t="inlineStr">
        <is>
          <t>Deferred issuance costs</t>
        </is>
      </c>
      <c r="B6" s="6" t="n">
        <v>10000</v>
      </c>
    </row>
    <row r="7">
      <c r="A7" s="4" t="inlineStr">
        <is>
          <t>Term</t>
        </is>
      </c>
      <c r="B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Notes Payable (Details) - USD ($) $ in Thousands</t>
        </is>
      </c>
      <c r="B1" s="2" t="inlineStr">
        <is>
          <t>Sep. 30, 2020</t>
        </is>
      </c>
      <c r="C1" s="2" t="inlineStr">
        <is>
          <t>Dec. 31, 2019</t>
        </is>
      </c>
      <c r="D1" s="2" t="inlineStr">
        <is>
          <t>Mar. 31, 2016</t>
        </is>
      </c>
    </row>
    <row r="2">
      <c r="A2" s="3" t="inlineStr">
        <is>
          <t>Long-Term Debt</t>
        </is>
      </c>
    </row>
    <row r="3">
      <c r="A3" s="4" t="inlineStr">
        <is>
          <t>Principal amount of Notes</t>
        </is>
      </c>
      <c r="B3" s="6" t="n">
        <v>325000</v>
      </c>
      <c r="C3" s="6" t="n">
        <v>325000</v>
      </c>
      <c r="D3" s="6" t="n">
        <v>325000</v>
      </c>
    </row>
    <row r="4">
      <c r="A4" s="4" t="inlineStr">
        <is>
          <t>Unamortized debt issuance costs</t>
        </is>
      </c>
      <c r="B4" s="5" t="n">
        <v>-3321</v>
      </c>
      <c r="C4" s="5" t="n">
        <v>-4389</v>
      </c>
    </row>
    <row r="5">
      <c r="A5" s="4" t="inlineStr">
        <is>
          <t>Total convertible notes payable</t>
        </is>
      </c>
      <c r="B5" s="6" t="n">
        <v>321679</v>
      </c>
      <c r="C5" s="6" t="n">
        <v>320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Term Debt</t>
        </is>
      </c>
    </row>
    <row r="4">
      <c r="A4" s="4" t="inlineStr">
        <is>
          <t>Coupon interest at 3.75%</t>
        </is>
      </c>
      <c r="B4" s="6" t="n">
        <v>3047</v>
      </c>
      <c r="C4" s="6" t="n">
        <v>3047</v>
      </c>
      <c r="D4" s="6" t="n">
        <v>9141</v>
      </c>
      <c r="E4" s="6" t="n">
        <v>9141</v>
      </c>
    </row>
    <row r="5">
      <c r="A5" s="4" t="inlineStr">
        <is>
          <t>Amortization of debt issuance costs</t>
        </is>
      </c>
      <c r="B5" s="5" t="n">
        <v>356</v>
      </c>
      <c r="C5" s="5" t="n">
        <v>356</v>
      </c>
      <c r="D5" s="5" t="n">
        <v>1068</v>
      </c>
      <c r="E5" s="5" t="n">
        <v>1068</v>
      </c>
    </row>
    <row r="6">
      <c r="A6" s="4" t="inlineStr">
        <is>
          <t>Total interest expense on Notes</t>
        </is>
      </c>
      <c r="B6" s="6" t="n">
        <v>3403</v>
      </c>
      <c r="C6" s="6" t="n">
        <v>3403</v>
      </c>
      <c r="D6" s="6" t="n">
        <v>10209</v>
      </c>
      <c r="E6" s="6" t="n">
        <v>10209</v>
      </c>
    </row>
    <row r="7">
      <c r="A7" s="4" t="inlineStr">
        <is>
          <t>Coupon interest rate</t>
        </is>
      </c>
      <c r="B7" s="4" t="inlineStr">
        <is>
          <t>3.75%</t>
        </is>
      </c>
      <c r="C7" s="4" t="inlineStr">
        <is>
          <t>3.75%</t>
        </is>
      </c>
      <c r="D7" s="4" t="inlineStr">
        <is>
          <t>3.75%</t>
        </is>
      </c>
      <c r="E7" s="4" t="inlineStr">
        <is>
          <t>3.75%</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eferred Stock (Details) - USD ($) $ / shares in Units, $ in Millions</t>
        </is>
      </c>
      <c r="B1" s="2" t="inlineStr">
        <is>
          <t>6 Months Ended</t>
        </is>
      </c>
    </row>
    <row r="2">
      <c r="B2" s="2" t="inlineStr">
        <is>
          <t>Jun. 30, 2020</t>
        </is>
      </c>
      <c r="C2" s="2" t="inlineStr">
        <is>
          <t>Sep. 30, 2020</t>
        </is>
      </c>
      <c r="D2" s="2" t="inlineStr">
        <is>
          <t>Dec. 31, 2019</t>
        </is>
      </c>
    </row>
    <row r="3">
      <c r="A3" s="3" t="inlineStr">
        <is>
          <t>Preferred Stock</t>
        </is>
      </c>
    </row>
    <row r="4">
      <c r="A4" s="4" t="inlineStr">
        <is>
          <t>Par value per share</t>
        </is>
      </c>
      <c r="C4" s="7" t="n">
        <v>0.01</v>
      </c>
      <c r="D4" s="7" t="n">
        <v>0.01</v>
      </c>
    </row>
    <row r="5">
      <c r="A5" s="4" t="inlineStr">
        <is>
          <t>Beneficial conversion feature</t>
        </is>
      </c>
      <c r="B5" s="8" t="n">
        <v>24.1</v>
      </c>
    </row>
    <row r="6">
      <c r="A6" s="4" t="inlineStr">
        <is>
          <t>Subscription agreement</t>
        </is>
      </c>
    </row>
    <row r="7">
      <c r="A7" s="3" t="inlineStr">
        <is>
          <t>Preferred Stock</t>
        </is>
      </c>
    </row>
    <row r="8">
      <c r="A8" s="4" t="inlineStr">
        <is>
          <t>Conversion price</t>
        </is>
      </c>
      <c r="B8" s="7" t="n">
        <v>45.57</v>
      </c>
    </row>
    <row r="9">
      <c r="A9" s="4" t="inlineStr">
        <is>
          <t>Issued upon conversion (in shares)</t>
        </is>
      </c>
      <c r="B9" s="5" t="n">
        <v>10</v>
      </c>
    </row>
    <row r="10">
      <c r="A10" s="4" t="inlineStr">
        <is>
          <t>Series A Convertible</t>
        </is>
      </c>
    </row>
    <row r="11">
      <c r="A11" s="3" t="inlineStr">
        <is>
          <t>Preferred Stock</t>
        </is>
      </c>
    </row>
    <row r="12">
      <c r="A12" s="4" t="inlineStr">
        <is>
          <t>Preferred stock, shares issued</t>
        </is>
      </c>
      <c r="C12" s="5" t="n">
        <v>438885</v>
      </c>
      <c r="D12" s="5" t="n">
        <v>0</v>
      </c>
    </row>
    <row r="13">
      <c r="A13" s="4" t="inlineStr">
        <is>
          <t>Series A Convertible | Subscription agreement</t>
        </is>
      </c>
    </row>
    <row r="14">
      <c r="A14" s="3" t="inlineStr">
        <is>
          <t>Preferred Stock</t>
        </is>
      </c>
    </row>
    <row r="15">
      <c r="A15" s="4" t="inlineStr">
        <is>
          <t>Preferred stock, shares issued</t>
        </is>
      </c>
      <c r="B15" s="5" t="n">
        <v>438885</v>
      </c>
    </row>
    <row r="16">
      <c r="A16" s="4" t="inlineStr">
        <is>
          <t>Par value per share</t>
        </is>
      </c>
      <c r="B16" s="7" t="n">
        <v>0.01</v>
      </c>
    </row>
    <row r="17">
      <c r="A17" s="4" t="inlineStr">
        <is>
          <t>Share price (per share)</t>
        </is>
      </c>
      <c r="B17" s="7" t="n">
        <v>455.7</v>
      </c>
    </row>
    <row r="18">
      <c r="A18" s="4" t="inlineStr">
        <is>
          <t>Preferred stock, value</t>
        </is>
      </c>
      <c r="B18" s="6" t="n">
        <v>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3" customWidth="1" min="13" max="13"/>
    <col width="14" customWidth="1" min="14" max="14"/>
    <col width="14" customWidth="1" min="15" max="15"/>
  </cols>
  <sheetData>
    <row r="1">
      <c r="A1" s="1" t="inlineStr">
        <is>
          <t>Stockholders' Equity (Deficit) (Details) - USD ($) $ / shares in Units, $ in Thousands</t>
        </is>
      </c>
      <c r="B1" s="2" t="inlineStr">
        <is>
          <t>1 Months Ended</t>
        </is>
      </c>
      <c r="E1" s="2" t="inlineStr">
        <is>
          <t>3 Months Ended</t>
        </is>
      </c>
      <c r="J1" s="2" t="inlineStr">
        <is>
          <t>6 Months Ended</t>
        </is>
      </c>
      <c r="K1" s="2" t="inlineStr">
        <is>
          <t>9 Months Ended</t>
        </is>
      </c>
    </row>
    <row r="2">
      <c r="B2" s="2" t="inlineStr">
        <is>
          <t>Nov. 03, 2020</t>
        </is>
      </c>
      <c r="C2" s="2" t="inlineStr">
        <is>
          <t>Jun. 30, 2020</t>
        </is>
      </c>
      <c r="D2" s="2" t="inlineStr">
        <is>
          <t>Jan. 31, 2020</t>
        </is>
      </c>
      <c r="E2" s="2" t="inlineStr">
        <is>
          <t>Dec. 31, 2020</t>
        </is>
      </c>
      <c r="F2" s="2" t="inlineStr">
        <is>
          <t>Sep. 30, 2020</t>
        </is>
      </c>
      <c r="G2" s="2" t="inlineStr">
        <is>
          <t>Mar. 31, 2020</t>
        </is>
      </c>
      <c r="H2" s="2" t="inlineStr">
        <is>
          <t>Sep. 30, 2019</t>
        </is>
      </c>
      <c r="I2" s="2" t="inlineStr">
        <is>
          <t>Mar. 31, 2019</t>
        </is>
      </c>
      <c r="J2" s="2" t="inlineStr">
        <is>
          <t>Jun. 30, 2020</t>
        </is>
      </c>
      <c r="K2" s="2" t="inlineStr">
        <is>
          <t>Sep. 30, 2020</t>
        </is>
      </c>
      <c r="L2" s="2" t="inlineStr">
        <is>
          <t>Sep. 30, 2019</t>
        </is>
      </c>
      <c r="M2" s="2" t="inlineStr">
        <is>
          <t>May 31, 2020</t>
        </is>
      </c>
      <c r="N2" s="2" t="inlineStr">
        <is>
          <t>Dec. 31, 2018</t>
        </is>
      </c>
      <c r="O2" s="2" t="inlineStr">
        <is>
          <t>Dec. 31, 2017</t>
        </is>
      </c>
    </row>
    <row r="3">
      <c r="A3" s="3" t="inlineStr">
        <is>
          <t>Stockholders' Equity</t>
        </is>
      </c>
    </row>
    <row r="4">
      <c r="A4" s="4" t="inlineStr">
        <is>
          <t>Proceeds from shares sold, net</t>
        </is>
      </c>
      <c r="F4" s="6" t="n">
        <v>57190</v>
      </c>
      <c r="H4" s="6" t="n">
        <v>12588</v>
      </c>
      <c r="K4" s="6" t="n">
        <v>450953</v>
      </c>
      <c r="L4" s="6" t="n">
        <v>67830</v>
      </c>
    </row>
    <row r="5">
      <c r="A5" s="4" t="inlineStr">
        <is>
          <t>Market Issuance Sales Agreements</t>
        </is>
      </c>
    </row>
    <row r="6">
      <c r="A6" s="3" t="inlineStr">
        <is>
          <t>Stockholders' Equity</t>
        </is>
      </c>
    </row>
    <row r="7">
      <c r="A7" s="4" t="inlineStr">
        <is>
          <t>Issued (in shares)</t>
        </is>
      </c>
      <c r="J7" s="5" t="n">
        <v>8600000</v>
      </c>
    </row>
    <row r="8">
      <c r="A8" s="4" t="inlineStr">
        <is>
          <t>Proceeds from shares sold, net</t>
        </is>
      </c>
      <c r="J8" s="6" t="n">
        <v>148100</v>
      </c>
    </row>
    <row r="9">
      <c r="A9" s="4" t="inlineStr">
        <is>
          <t>Maximum potential proceeds</t>
        </is>
      </c>
      <c r="G9" s="6" t="n">
        <v>150000</v>
      </c>
    </row>
    <row r="10">
      <c r="A10" s="4" t="inlineStr">
        <is>
          <t>May 2020 Issuance Sales Agreement</t>
        </is>
      </c>
    </row>
    <row r="11">
      <c r="A11" s="3" t="inlineStr">
        <is>
          <t>Stockholders' Equity</t>
        </is>
      </c>
    </row>
    <row r="12">
      <c r="A12" s="4" t="inlineStr">
        <is>
          <t>Issued (in shares)</t>
        </is>
      </c>
      <c r="B12" s="5" t="n">
        <v>700000</v>
      </c>
      <c r="K12" s="5" t="n">
        <v>2800000</v>
      </c>
    </row>
    <row r="13">
      <c r="A13" s="4" t="inlineStr">
        <is>
          <t>Proceeds from shares sold, net</t>
        </is>
      </c>
      <c r="B13" s="6" t="n">
        <v>74100</v>
      </c>
      <c r="E13" s="6" t="n">
        <v>3900</v>
      </c>
      <c r="K13" s="6" t="n">
        <v>160300</v>
      </c>
    </row>
    <row r="14">
      <c r="A14" s="4" t="inlineStr">
        <is>
          <t>Maximum potential proceeds</t>
        </is>
      </c>
      <c r="B14" s="6" t="n">
        <v>8700</v>
      </c>
      <c r="M14" s="6" t="n">
        <v>250000</v>
      </c>
    </row>
    <row r="15">
      <c r="A15" s="4" t="inlineStr">
        <is>
          <t>January 2020 Issuance Sales Agreement</t>
        </is>
      </c>
    </row>
    <row r="16">
      <c r="A16" s="3" t="inlineStr">
        <is>
          <t>Stockholders' Equity</t>
        </is>
      </c>
    </row>
    <row r="17">
      <c r="A17" s="4" t="inlineStr">
        <is>
          <t>Issued (in shares)</t>
        </is>
      </c>
      <c r="G17" s="5" t="n">
        <v>10500000</v>
      </c>
    </row>
    <row r="18">
      <c r="A18" s="4" t="inlineStr">
        <is>
          <t>Proceeds from shares sold, net</t>
        </is>
      </c>
      <c r="G18" s="6" t="n">
        <v>98700</v>
      </c>
    </row>
    <row r="19">
      <c r="A19" s="4" t="inlineStr">
        <is>
          <t>Maximum potential proceeds</t>
        </is>
      </c>
      <c r="D19" s="6" t="n">
        <v>100000</v>
      </c>
    </row>
    <row r="20">
      <c r="A20" s="4" t="inlineStr">
        <is>
          <t>December 2018 Issuance Sales Agreement</t>
        </is>
      </c>
    </row>
    <row r="21">
      <c r="A21" s="3" t="inlineStr">
        <is>
          <t>Stockholders' Equity</t>
        </is>
      </c>
    </row>
    <row r="22">
      <c r="A22" s="4" t="inlineStr">
        <is>
          <t>Issued (in shares)</t>
        </is>
      </c>
      <c r="D22" s="5" t="n">
        <v>7200000</v>
      </c>
      <c r="G22" s="5" t="n">
        <v>7200000</v>
      </c>
      <c r="I22" s="5" t="n">
        <v>1700000</v>
      </c>
      <c r="L22" s="5" t="n">
        <v>3600000</v>
      </c>
    </row>
    <row r="23">
      <c r="A23" s="4" t="inlineStr">
        <is>
          <t>Proceeds from shares sold, net</t>
        </is>
      </c>
      <c r="D23" s="6" t="n">
        <v>38500</v>
      </c>
      <c r="G23" s="6" t="n">
        <v>38500</v>
      </c>
      <c r="I23" s="6" t="n">
        <v>29300</v>
      </c>
    </row>
    <row r="24">
      <c r="A24" s="4" t="inlineStr">
        <is>
          <t>Maximum potential proceeds</t>
        </is>
      </c>
      <c r="N24" s="6" t="n">
        <v>100000</v>
      </c>
    </row>
    <row r="25">
      <c r="A25" s="4" t="inlineStr">
        <is>
          <t>December 2017 Issuance Sales Agreement</t>
        </is>
      </c>
    </row>
    <row r="26">
      <c r="A26" s="3" t="inlineStr">
        <is>
          <t>Stockholders' Equity</t>
        </is>
      </c>
    </row>
    <row r="27">
      <c r="A27" s="4" t="inlineStr">
        <is>
          <t>Issued (in shares)</t>
        </is>
      </c>
      <c r="I27" s="5" t="n">
        <v>2500000</v>
      </c>
    </row>
    <row r="28">
      <c r="A28" s="4" t="inlineStr">
        <is>
          <t>Proceeds from shares sold, net</t>
        </is>
      </c>
      <c r="I28" s="6" t="n">
        <v>37900</v>
      </c>
    </row>
    <row r="29">
      <c r="A29" s="4" t="inlineStr">
        <is>
          <t>Maximum potential proceeds</t>
        </is>
      </c>
      <c r="O29" s="6" t="n">
        <v>75000</v>
      </c>
    </row>
    <row r="30">
      <c r="A30" s="4" t="inlineStr">
        <is>
          <t>Member of the Board</t>
        </is>
      </c>
    </row>
    <row r="31">
      <c r="A31" s="3" t="inlineStr">
        <is>
          <t>Stockholders' Equity</t>
        </is>
      </c>
    </row>
    <row r="32">
      <c r="A32" s="4" t="inlineStr">
        <is>
          <t>Issued (in shares)</t>
        </is>
      </c>
      <c r="C32" s="5" t="n">
        <v>32916</v>
      </c>
    </row>
    <row r="33">
      <c r="A33" s="4" t="inlineStr">
        <is>
          <t>Share price (per share)</t>
        </is>
      </c>
      <c r="C33" s="7" t="n">
        <v>45.57</v>
      </c>
      <c r="J33" s="7" t="n">
        <v>45.57</v>
      </c>
    </row>
    <row r="34">
      <c r="A34" s="4" t="inlineStr">
        <is>
          <t>Gross proceeds from sale of common stock</t>
        </is>
      </c>
      <c r="C34" s="6" t="n">
        <v>1500</v>
      </c>
    </row>
  </sheetData>
  <mergeCells count="4">
    <mergeCell ref="A1:A2"/>
    <mergeCell ref="B1:D1"/>
    <mergeCell ref="E1:I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Based Compensation - Stock Options (Details) - shares</t>
        </is>
      </c>
      <c r="B1" s="2" t="inlineStr">
        <is>
          <t>Jun. 25, 2020</t>
        </is>
      </c>
      <c r="C1" s="2" t="inlineStr">
        <is>
          <t>Sep. 30, 2020</t>
        </is>
      </c>
    </row>
    <row r="2">
      <c r="A2" s="3" t="inlineStr">
        <is>
          <t>Stock-Based Compensation</t>
        </is>
      </c>
    </row>
    <row r="3">
      <c r="A3" s="4" t="inlineStr">
        <is>
          <t>Term (in years)</t>
        </is>
      </c>
      <c r="C3" s="4" t="inlineStr">
        <is>
          <t>P10Y</t>
        </is>
      </c>
    </row>
    <row r="4">
      <c r="A4" s="4" t="inlineStr">
        <is>
          <t>Minimum grant price, percent of common stock fair value</t>
        </is>
      </c>
      <c r="C4" s="4" t="inlineStr">
        <is>
          <t>100.00%</t>
        </is>
      </c>
    </row>
    <row r="5">
      <c r="A5" s="4" t="inlineStr">
        <is>
          <t>Minimum</t>
        </is>
      </c>
    </row>
    <row r="6">
      <c r="A6" s="3" t="inlineStr">
        <is>
          <t>Stock-Based Compensation</t>
        </is>
      </c>
    </row>
    <row r="7">
      <c r="A7" s="4" t="inlineStr">
        <is>
          <t>Vesting period</t>
        </is>
      </c>
      <c r="C7" s="4" t="inlineStr">
        <is>
          <t>1 year</t>
        </is>
      </c>
    </row>
    <row r="8">
      <c r="A8" s="4" t="inlineStr">
        <is>
          <t>Maximum</t>
        </is>
      </c>
    </row>
    <row r="9">
      <c r="A9" s="3" t="inlineStr">
        <is>
          <t>Stock-Based Compensation</t>
        </is>
      </c>
    </row>
    <row r="10">
      <c r="A10" s="4" t="inlineStr">
        <is>
          <t>Vesting period</t>
        </is>
      </c>
      <c r="C10" s="4" t="inlineStr">
        <is>
          <t>4 years</t>
        </is>
      </c>
    </row>
    <row r="11">
      <c r="A11" s="4" t="inlineStr">
        <is>
          <t>2015 Plan</t>
        </is>
      </c>
    </row>
    <row r="12">
      <c r="A12" s="3" t="inlineStr">
        <is>
          <t>Stock-Based Compensation</t>
        </is>
      </c>
    </row>
    <row r="13">
      <c r="A13" s="4" t="inlineStr">
        <is>
          <t>Authorized (in shares)</t>
        </is>
      </c>
      <c r="C13" s="5" t="n">
        <v>10900000</v>
      </c>
    </row>
    <row r="14">
      <c r="A14" s="4" t="inlineStr">
        <is>
          <t>Additional authorized (in shares)</t>
        </is>
      </c>
      <c r="B14" s="5" t="n">
        <v>7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tock Options and Appreciation Rights (Details) - $ / shares</t>
        </is>
      </c>
      <c r="B1" s="2" t="inlineStr">
        <is>
          <t>1 Months Ended</t>
        </is>
      </c>
      <c r="C1" s="2" t="inlineStr">
        <is>
          <t>9 Months Ended</t>
        </is>
      </c>
      <c r="D1" s="2" t="inlineStr">
        <is>
          <t>12 Months Ended</t>
        </is>
      </c>
    </row>
    <row r="2">
      <c r="B2" s="2" t="inlineStr">
        <is>
          <t>Apr. 30, 2020</t>
        </is>
      </c>
      <c r="C2" s="2" t="inlineStr">
        <is>
          <t>Sep. 30, 2020</t>
        </is>
      </c>
      <c r="D2" s="2" t="inlineStr">
        <is>
          <t>Dec. 31, 2019</t>
        </is>
      </c>
    </row>
    <row r="3">
      <c r="A3" s="4" t="inlineStr">
        <is>
          <t>Restricted stock units</t>
        </is>
      </c>
    </row>
    <row r="4">
      <c r="A4" s="3" t="inlineStr">
        <is>
          <t>Stock-Based Compensation</t>
        </is>
      </c>
    </row>
    <row r="5">
      <c r="A5" s="4" t="inlineStr">
        <is>
          <t>Restricted stock units granted</t>
        </is>
      </c>
      <c r="C5" s="5" t="n">
        <v>508854</v>
      </c>
    </row>
    <row r="6">
      <c r="A6" s="4" t="inlineStr">
        <is>
          <t>2015 Plan</t>
        </is>
      </c>
    </row>
    <row r="7">
      <c r="A7" s="3" t="inlineStr">
        <is>
          <t>Stock Options</t>
        </is>
      </c>
    </row>
    <row r="8">
      <c r="A8" s="4" t="inlineStr">
        <is>
          <t>Outstanding at January 1, 2020</t>
        </is>
      </c>
      <c r="C8" s="5" t="n">
        <v>3388750</v>
      </c>
    </row>
    <row r="9">
      <c r="A9" s="4" t="inlineStr">
        <is>
          <t>Granted</t>
        </is>
      </c>
      <c r="C9" s="5" t="n">
        <v>3110566</v>
      </c>
    </row>
    <row r="10">
      <c r="A10" s="4" t="inlineStr">
        <is>
          <t>Exercised</t>
        </is>
      </c>
      <c r="C10" s="5" t="n">
        <v>-874586</v>
      </c>
    </row>
    <row r="11">
      <c r="A11" s="4" t="inlineStr">
        <is>
          <t>Canceled</t>
        </is>
      </c>
      <c r="C11" s="5" t="n">
        <v>-80366</v>
      </c>
    </row>
    <row r="12">
      <c r="A12" s="4" t="inlineStr">
        <is>
          <t>Outstanding at September 30, 2020</t>
        </is>
      </c>
      <c r="C12" s="5" t="n">
        <v>5544364</v>
      </c>
      <c r="D12" s="5" t="n">
        <v>3388750</v>
      </c>
    </row>
    <row r="13">
      <c r="A13" s="4" t="inlineStr">
        <is>
          <t>Shares exercisable at September 30, 2020</t>
        </is>
      </c>
      <c r="C13" s="5" t="n">
        <v>771002</v>
      </c>
    </row>
    <row r="14">
      <c r="A14" s="4" t="inlineStr">
        <is>
          <t>Shares available for grant at September 30, 2020</t>
        </is>
      </c>
      <c r="C14" s="5" t="n">
        <v>2814405</v>
      </c>
    </row>
    <row r="15">
      <c r="A15" s="3" t="inlineStr">
        <is>
          <t>Weighted-Average Exercise Price</t>
        </is>
      </c>
    </row>
    <row r="16">
      <c r="A16" s="4" t="inlineStr">
        <is>
          <t>Outstanding at January 1, 2020</t>
        </is>
      </c>
      <c r="C16" s="7" t="n">
        <v>35.64</v>
      </c>
    </row>
    <row r="17">
      <c r="A17" s="4" t="inlineStr">
        <is>
          <t>Granted</t>
        </is>
      </c>
      <c r="C17" s="11" t="n">
        <v>31.16</v>
      </c>
    </row>
    <row r="18">
      <c r="A18" s="4" t="inlineStr">
        <is>
          <t>Exercised</t>
        </is>
      </c>
      <c r="C18" s="11" t="n">
        <v>31.08</v>
      </c>
    </row>
    <row r="19">
      <c r="A19" s="4" t="inlineStr">
        <is>
          <t>Canceled</t>
        </is>
      </c>
      <c r="C19" s="11" t="n">
        <v>50.29</v>
      </c>
    </row>
    <row r="20">
      <c r="A20" s="4" t="inlineStr">
        <is>
          <t>Outstanding at September 30, 2020</t>
        </is>
      </c>
      <c r="C20" s="11" t="n">
        <v>33.66</v>
      </c>
      <c r="D20" s="7" t="n">
        <v>35.64</v>
      </c>
    </row>
    <row r="21">
      <c r="A21" s="4" t="inlineStr">
        <is>
          <t>Shares exercisable at September 30, 2020</t>
        </is>
      </c>
      <c r="C21" s="7" t="n">
        <v>86.28</v>
      </c>
    </row>
    <row r="22">
      <c r="A22" s="4" t="inlineStr">
        <is>
          <t>2015 Plan | Stock appreciation rights</t>
        </is>
      </c>
    </row>
    <row r="23">
      <c r="A23" s="3" t="inlineStr">
        <is>
          <t>Stock Options</t>
        </is>
      </c>
    </row>
    <row r="24">
      <c r="A24" s="4" t="inlineStr">
        <is>
          <t>Granted</t>
        </is>
      </c>
      <c r="D24" s="5" t="n">
        <v>192400</v>
      </c>
    </row>
    <row r="25">
      <c r="A25" s="3" t="inlineStr">
        <is>
          <t>Weighted-Average Exercise Price</t>
        </is>
      </c>
    </row>
    <row r="26">
      <c r="A26" s="4" t="inlineStr">
        <is>
          <t>Granted</t>
        </is>
      </c>
      <c r="D26" s="7" t="n">
        <v>5.95</v>
      </c>
    </row>
    <row r="27">
      <c r="A27" s="4" t="inlineStr">
        <is>
          <t>2015 Plan | Stock options | Employees</t>
        </is>
      </c>
    </row>
    <row r="28">
      <c r="A28" s="3" t="inlineStr">
        <is>
          <t>Stock Options</t>
        </is>
      </c>
    </row>
    <row r="29">
      <c r="A29" s="4" t="inlineStr">
        <is>
          <t>Granted</t>
        </is>
      </c>
      <c r="B29" s="5" t="n">
        <v>2501600</v>
      </c>
    </row>
    <row r="30">
      <c r="A30" s="3" t="inlineStr">
        <is>
          <t>Weighted-Average Exercise Price</t>
        </is>
      </c>
    </row>
    <row r="31">
      <c r="A31" s="4" t="inlineStr">
        <is>
          <t>Granted</t>
        </is>
      </c>
      <c r="B31" s="7" t="n">
        <v>19.08</v>
      </c>
    </row>
    <row r="32">
      <c r="A32" s="4" t="inlineStr">
        <is>
          <t>2015 Plan | Stock options | Employees | Certain Employees</t>
        </is>
      </c>
    </row>
    <row r="33">
      <c r="A33" s="3" t="inlineStr">
        <is>
          <t>Stock Options</t>
        </is>
      </c>
    </row>
    <row r="34">
      <c r="A34" s="4" t="inlineStr">
        <is>
          <t>Granted</t>
        </is>
      </c>
      <c r="D34" s="5" t="n">
        <v>1014200</v>
      </c>
    </row>
    <row r="35">
      <c r="A35" s="3" t="inlineStr">
        <is>
          <t>Weighted-Average Exercise Price</t>
        </is>
      </c>
    </row>
    <row r="36">
      <c r="A36" s="4" t="inlineStr">
        <is>
          <t>Granted</t>
        </is>
      </c>
      <c r="D36" s="7" t="n">
        <v>5.95</v>
      </c>
    </row>
    <row r="37">
      <c r="A37" s="4" t="inlineStr">
        <is>
          <t>2015 Plan | Restricted stock units | Employees</t>
        </is>
      </c>
    </row>
    <row r="38">
      <c r="A38" s="3" t="inlineStr">
        <is>
          <t>Stock-Based Compensation</t>
        </is>
      </c>
    </row>
    <row r="39">
      <c r="A39" s="4" t="inlineStr">
        <is>
          <t>Restricted stock units granted</t>
        </is>
      </c>
      <c r="B39" s="5" t="n">
        <v>326050</v>
      </c>
    </row>
    <row r="40">
      <c r="A40" s="4" t="inlineStr">
        <is>
          <t>2005 Plan</t>
        </is>
      </c>
    </row>
    <row r="41">
      <c r="A41" s="3" t="inlineStr">
        <is>
          <t>Stock Options</t>
        </is>
      </c>
    </row>
    <row r="42">
      <c r="A42" s="4" t="inlineStr">
        <is>
          <t>Outstanding at January 1, 2020</t>
        </is>
      </c>
      <c r="C42" s="5" t="n">
        <v>501780</v>
      </c>
    </row>
    <row r="43">
      <c r="A43" s="4" t="inlineStr">
        <is>
          <t>Exercised</t>
        </is>
      </c>
      <c r="C43" s="5" t="n">
        <v>-189378</v>
      </c>
    </row>
    <row r="44">
      <c r="A44" s="4" t="inlineStr">
        <is>
          <t>Canceled</t>
        </is>
      </c>
      <c r="C44" s="5" t="n">
        <v>-23329</v>
      </c>
    </row>
    <row r="45">
      <c r="A45" s="4" t="inlineStr">
        <is>
          <t>Outstanding at September 30, 2020</t>
        </is>
      </c>
      <c r="C45" s="5" t="n">
        <v>289073</v>
      </c>
      <c r="D45" s="5" t="n">
        <v>501780</v>
      </c>
    </row>
    <row r="46">
      <c r="A46" s="4" t="inlineStr">
        <is>
          <t>Shares exercisable at September 30, 2020</t>
        </is>
      </c>
      <c r="C46" s="5" t="n">
        <v>289073</v>
      </c>
    </row>
    <row r="47">
      <c r="A47" s="3" t="inlineStr">
        <is>
          <t>Weighted-Average Exercise Price</t>
        </is>
      </c>
    </row>
    <row r="48">
      <c r="A48" s="4" t="inlineStr">
        <is>
          <t>Outstanding at January 1, 2020</t>
        </is>
      </c>
      <c r="C48" s="7" t="n">
        <v>64.19</v>
      </c>
    </row>
    <row r="49">
      <c r="A49" s="4" t="inlineStr">
        <is>
          <t>Exercised</t>
        </is>
      </c>
      <c r="C49" s="11" t="n">
        <v>44.14</v>
      </c>
    </row>
    <row r="50">
      <c r="A50" s="4" t="inlineStr">
        <is>
          <t>Canceled</t>
        </is>
      </c>
      <c r="C50" s="11" t="n">
        <v>51.92</v>
      </c>
    </row>
    <row r="51">
      <c r="A51" s="4" t="inlineStr">
        <is>
          <t>Outstanding at September 30, 2020</t>
        </is>
      </c>
      <c r="C51" s="11" t="n">
        <v>78.31999999999999</v>
      </c>
      <c r="D51" s="7" t="n">
        <v>64.19</v>
      </c>
    </row>
    <row r="52">
      <c r="A52" s="4" t="inlineStr">
        <is>
          <t>Shares exercisable at September 30, 2020</t>
        </is>
      </c>
      <c r="C52" s="7" t="n">
        <v>78.31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Based Compensation - Stock Options and Appreciation Rights, fair valu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t>
        </is>
      </c>
    </row>
    <row r="4">
      <c r="A4" s="4" t="inlineStr">
        <is>
          <t>Risk-free interest rate, maximum</t>
        </is>
      </c>
      <c r="E4" s="4" t="inlineStr">
        <is>
          <t>2.60%</t>
        </is>
      </c>
    </row>
    <row r="5">
      <c r="A5" s="3" t="inlineStr">
        <is>
          <t>Additional disclosures:</t>
        </is>
      </c>
    </row>
    <row r="6">
      <c r="A6" s="4" t="inlineStr">
        <is>
          <t>Aggregate intrinsic value, outstanding</t>
        </is>
      </c>
      <c r="B6" s="8" t="n">
        <v>446.5</v>
      </c>
      <c r="D6" s="8" t="n">
        <v>446.5</v>
      </c>
    </row>
    <row r="7">
      <c r="A7" s="4" t="inlineStr">
        <is>
          <t>Remaining term, outstanding (in years)</t>
        </is>
      </c>
      <c r="D7" s="4" t="inlineStr">
        <is>
          <t>8 years 6 months</t>
        </is>
      </c>
    </row>
    <row r="8">
      <c r="A8" s="4" t="inlineStr">
        <is>
          <t>Aggregate intrinsic value, exercisable</t>
        </is>
      </c>
      <c r="B8" s="8" t="n">
        <v>43.3</v>
      </c>
      <c r="D8" s="8" t="n">
        <v>43.3</v>
      </c>
    </row>
    <row r="9">
      <c r="A9" s="4" t="inlineStr">
        <is>
          <t>Remaining term, exercisable (in years)</t>
        </is>
      </c>
      <c r="D9" s="4" t="inlineStr">
        <is>
          <t>5 years 3 months 18 days</t>
        </is>
      </c>
    </row>
    <row r="10">
      <c r="A10" s="4" t="inlineStr">
        <is>
          <t>Aggregate intrinsic value, stock options and vesting RSA's</t>
        </is>
      </c>
      <c r="D10" s="8" t="n">
        <v>164.3</v>
      </c>
      <c r="E10" s="8" t="n">
        <v>0.1</v>
      </c>
    </row>
    <row r="11">
      <c r="A11" s="4" t="inlineStr">
        <is>
          <t>Stock options</t>
        </is>
      </c>
    </row>
    <row r="12">
      <c r="A12" s="3" t="inlineStr">
        <is>
          <t>Fair Value</t>
        </is>
      </c>
    </row>
    <row r="13">
      <c r="A13" s="4" t="inlineStr">
        <is>
          <t>Weighted average (per share)</t>
        </is>
      </c>
      <c r="B13" s="7" t="n">
        <v>102.41</v>
      </c>
      <c r="C13" s="7" t="n">
        <v>4.91</v>
      </c>
      <c r="D13" s="7" t="n">
        <v>78.78</v>
      </c>
      <c r="E13" s="7" t="n">
        <v>5.42</v>
      </c>
    </row>
    <row r="14">
      <c r="A14" s="4" t="inlineStr">
        <is>
          <t>Risk-free interest rate, minimum</t>
        </is>
      </c>
      <c r="B14" s="4" t="inlineStr">
        <is>
          <t>0.20%</t>
        </is>
      </c>
      <c r="C14" s="4" t="inlineStr">
        <is>
          <t>1.50%</t>
        </is>
      </c>
      <c r="D14" s="4" t="inlineStr">
        <is>
          <t>0.20%</t>
        </is>
      </c>
      <c r="E14" s="4" t="inlineStr">
        <is>
          <t>1.50%</t>
        </is>
      </c>
    </row>
    <row r="15">
      <c r="A15" s="4" t="inlineStr">
        <is>
          <t>Risk-free interest rate, maximum</t>
        </is>
      </c>
      <c r="B15" s="4" t="inlineStr">
        <is>
          <t>0.40%</t>
        </is>
      </c>
      <c r="C15" s="4" t="inlineStr">
        <is>
          <t>1.60%</t>
        </is>
      </c>
      <c r="D15" s="4" t="inlineStr">
        <is>
          <t>1.50%</t>
        </is>
      </c>
      <c r="E15" s="4" t="inlineStr">
        <is>
          <t>2.60%</t>
        </is>
      </c>
    </row>
    <row r="16">
      <c r="A16" s="4" t="inlineStr">
        <is>
          <t>Dividend yield</t>
        </is>
      </c>
      <c r="B16" s="4" t="inlineStr">
        <is>
          <t>0.00%</t>
        </is>
      </c>
      <c r="C16" s="4" t="inlineStr">
        <is>
          <t>0.00%</t>
        </is>
      </c>
      <c r="D16" s="4" t="inlineStr">
        <is>
          <t>0.00%</t>
        </is>
      </c>
      <c r="E16" s="4" t="inlineStr">
        <is>
          <t>0.00%</t>
        </is>
      </c>
    </row>
    <row r="17">
      <c r="A17" s="4" t="inlineStr">
        <is>
          <t>Volatility, minimum</t>
        </is>
      </c>
      <c r="B17" s="4" t="inlineStr">
        <is>
          <t>135.40%</t>
        </is>
      </c>
      <c r="C17" s="4" t="inlineStr">
        <is>
          <t>128.00%</t>
        </is>
      </c>
      <c r="D17" s="4" t="inlineStr">
        <is>
          <t>116.00%</t>
        </is>
      </c>
      <c r="E17" s="4" t="inlineStr">
        <is>
          <t>111.60%</t>
        </is>
      </c>
    </row>
    <row r="18">
      <c r="A18" s="4" t="inlineStr">
        <is>
          <t>Volatility, maximum</t>
        </is>
      </c>
      <c r="B18" s="4" t="inlineStr">
        <is>
          <t>152.20%</t>
        </is>
      </c>
      <c r="C18" s="4" t="inlineStr">
        <is>
          <t>133.80%</t>
        </is>
      </c>
      <c r="D18" s="4" t="inlineStr">
        <is>
          <t>152.20%</t>
        </is>
      </c>
      <c r="E18" s="4" t="inlineStr">
        <is>
          <t>133.80%</t>
        </is>
      </c>
    </row>
    <row r="19">
      <c r="A19" s="4" t="inlineStr">
        <is>
          <t>Expected forfeiture rate</t>
        </is>
      </c>
      <c r="B19" s="4" t="inlineStr">
        <is>
          <t>0.00%</t>
        </is>
      </c>
      <c r="C19" s="4" t="inlineStr">
        <is>
          <t>0.00%</t>
        </is>
      </c>
      <c r="D19" s="4" t="inlineStr">
        <is>
          <t>0.00%</t>
        </is>
      </c>
      <c r="E19" s="4" t="inlineStr">
        <is>
          <t>0.00%</t>
        </is>
      </c>
    </row>
    <row r="20">
      <c r="A20" s="4" t="inlineStr">
        <is>
          <t>Stock options | Minimum</t>
        </is>
      </c>
    </row>
    <row r="21">
      <c r="A21" s="3" t="inlineStr">
        <is>
          <t>Fair Value</t>
        </is>
      </c>
    </row>
    <row r="22">
      <c r="A22" s="4" t="inlineStr">
        <is>
          <t>Expected term (in years)</t>
        </is>
      </c>
      <c r="B22" s="4" t="inlineStr">
        <is>
          <t>4 years</t>
        </is>
      </c>
      <c r="C22" s="4" t="inlineStr">
        <is>
          <t>4 years</t>
        </is>
      </c>
      <c r="D22" s="4" t="inlineStr">
        <is>
          <t>4 years</t>
        </is>
      </c>
      <c r="E22" s="4" t="inlineStr">
        <is>
          <t>4 years</t>
        </is>
      </c>
    </row>
    <row r="23">
      <c r="A23" s="4" t="inlineStr">
        <is>
          <t>Stock options | Maximum</t>
        </is>
      </c>
    </row>
    <row r="24">
      <c r="A24" s="3" t="inlineStr">
        <is>
          <t>Fair Value</t>
        </is>
      </c>
    </row>
    <row r="25">
      <c r="A25" s="4" t="inlineStr">
        <is>
          <t>Expected term (in years)</t>
        </is>
      </c>
      <c r="B25" s="4" t="inlineStr">
        <is>
          <t>5 years 3 months 18 days</t>
        </is>
      </c>
      <c r="C25" s="4" t="inlineStr">
        <is>
          <t>4 years 4 months 24 days</t>
        </is>
      </c>
      <c r="D25" s="4" t="inlineStr">
        <is>
          <t>7 years 7 months 6 days</t>
        </is>
      </c>
      <c r="E25" s="4" t="inlineStr">
        <is>
          <t>4 years 6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Stock Purchase Pla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t>
        </is>
      </c>
    </row>
    <row r="4">
      <c r="A4" s="4" t="inlineStr">
        <is>
          <t>Risk-free interest rate, maximum</t>
        </is>
      </c>
      <c r="E4" s="4" t="inlineStr">
        <is>
          <t>2.60%</t>
        </is>
      </c>
    </row>
    <row r="5">
      <c r="A5" s="4" t="inlineStr">
        <is>
          <t>ESPP</t>
        </is>
      </c>
    </row>
    <row r="6">
      <c r="A6" s="3" t="inlineStr">
        <is>
          <t>Fair Value</t>
        </is>
      </c>
    </row>
    <row r="7">
      <c r="A7" s="4" t="inlineStr">
        <is>
          <t>Risk-free interest rate, minimum</t>
        </is>
      </c>
      <c r="B7" s="4" t="inlineStr">
        <is>
          <t>0.20%</t>
        </is>
      </c>
      <c r="C7" s="4" t="inlineStr">
        <is>
          <t>1.30%</t>
        </is>
      </c>
      <c r="D7" s="4" t="inlineStr">
        <is>
          <t>0.20%</t>
        </is>
      </c>
      <c r="E7" s="4" t="inlineStr">
        <is>
          <t>1.20%</t>
        </is>
      </c>
    </row>
    <row r="8">
      <c r="A8" s="4" t="inlineStr">
        <is>
          <t>Risk-free interest rate, maximum</t>
        </is>
      </c>
      <c r="B8" s="4" t="inlineStr">
        <is>
          <t>2.50%</t>
        </is>
      </c>
      <c r="C8" s="4" t="inlineStr">
        <is>
          <t>2.60%</t>
        </is>
      </c>
      <c r="D8" s="4" t="inlineStr">
        <is>
          <t>2.60%</t>
        </is>
      </c>
    </row>
    <row r="9">
      <c r="A9" s="4" t="inlineStr">
        <is>
          <t>Dividend yield</t>
        </is>
      </c>
      <c r="B9" s="4" t="inlineStr">
        <is>
          <t>0.00%</t>
        </is>
      </c>
      <c r="C9" s="4" t="inlineStr">
        <is>
          <t>0.00%</t>
        </is>
      </c>
      <c r="D9" s="4" t="inlineStr">
        <is>
          <t>0.00%</t>
        </is>
      </c>
      <c r="E9" s="4" t="inlineStr">
        <is>
          <t>0.00%</t>
        </is>
      </c>
    </row>
    <row r="10">
      <c r="A10" s="4" t="inlineStr">
        <is>
          <t>Volatility, minimum</t>
        </is>
      </c>
      <c r="B10" s="4" t="inlineStr">
        <is>
          <t>77.50%</t>
        </is>
      </c>
      <c r="C10" s="4" t="inlineStr">
        <is>
          <t>59.70%</t>
        </is>
      </c>
      <c r="D10" s="4" t="inlineStr">
        <is>
          <t>66.60%</t>
        </is>
      </c>
      <c r="E10" s="4" t="inlineStr">
        <is>
          <t>52.20%</t>
        </is>
      </c>
    </row>
    <row r="11">
      <c r="A11" s="4" t="inlineStr">
        <is>
          <t>Volatility, maximum</t>
        </is>
      </c>
      <c r="B11" s="4" t="inlineStr">
        <is>
          <t>189.70%</t>
        </is>
      </c>
      <c r="C11" s="4" t="inlineStr">
        <is>
          <t>171.60%</t>
        </is>
      </c>
      <c r="D11" s="4" t="inlineStr">
        <is>
          <t>189.70%</t>
        </is>
      </c>
      <c r="E11" s="4" t="inlineStr">
        <is>
          <t>171.60%</t>
        </is>
      </c>
    </row>
    <row r="12">
      <c r="A12" s="4" t="inlineStr">
        <is>
          <t>Expected forfeiture rate</t>
        </is>
      </c>
      <c r="B12" s="4" t="inlineStr">
        <is>
          <t>0.00%</t>
        </is>
      </c>
      <c r="C12" s="4" t="inlineStr">
        <is>
          <t>0.00%</t>
        </is>
      </c>
      <c r="D12" s="4" t="inlineStr">
        <is>
          <t>0.00%</t>
        </is>
      </c>
      <c r="E12" s="4" t="inlineStr">
        <is>
          <t>0.00%</t>
        </is>
      </c>
    </row>
    <row r="13">
      <c r="A13" s="3" t="inlineStr">
        <is>
          <t>Additional disclosures:</t>
        </is>
      </c>
    </row>
    <row r="14">
      <c r="A14" s="4" t="inlineStr">
        <is>
          <t>Authorized (in shares)</t>
        </is>
      </c>
      <c r="B14" s="5" t="n">
        <v>600000</v>
      </c>
      <c r="D14" s="5" t="n">
        <v>600000</v>
      </c>
    </row>
    <row r="15">
      <c r="A15" s="4" t="inlineStr">
        <is>
          <t>Subscription rate cap</t>
        </is>
      </c>
      <c r="B15" s="4" t="inlineStr">
        <is>
          <t>15.00%</t>
        </is>
      </c>
      <c r="D15" s="4" t="inlineStr">
        <is>
          <t>15.00%</t>
        </is>
      </c>
    </row>
    <row r="16">
      <c r="A16" s="4" t="inlineStr">
        <is>
          <t>Maximum discount rate</t>
        </is>
      </c>
      <c r="D16" s="4" t="inlineStr">
        <is>
          <t>85.00%</t>
        </is>
      </c>
    </row>
    <row r="17">
      <c r="A17" s="4" t="inlineStr">
        <is>
          <t>Shares available for grant</t>
        </is>
      </c>
      <c r="B17" s="5" t="n">
        <v>255596</v>
      </c>
      <c r="D17" s="5" t="n">
        <v>255596</v>
      </c>
    </row>
    <row r="18">
      <c r="A18" s="4" t="inlineStr">
        <is>
          <t>ESPP | Minimum</t>
        </is>
      </c>
    </row>
    <row r="19">
      <c r="A19" s="3" t="inlineStr">
        <is>
          <t>Fair Value</t>
        </is>
      </c>
    </row>
    <row r="20">
      <c r="A20" s="4" t="inlineStr">
        <is>
          <t>Weighted average (per share)</t>
        </is>
      </c>
      <c r="B20" s="7" t="n">
        <v>3.08</v>
      </c>
      <c r="C20" s="7" t="n">
        <v>2.57</v>
      </c>
      <c r="D20" s="7" t="n">
        <v>2.57</v>
      </c>
      <c r="E20" s="7" t="n">
        <v>2.57</v>
      </c>
    </row>
    <row r="21">
      <c r="A21" s="4" t="inlineStr">
        <is>
          <t>Expected term (in years)</t>
        </is>
      </c>
      <c r="B21" s="4" t="inlineStr">
        <is>
          <t>6 months</t>
        </is>
      </c>
      <c r="C21" s="4" t="inlineStr">
        <is>
          <t>6 months</t>
        </is>
      </c>
      <c r="D21" s="4" t="inlineStr">
        <is>
          <t>6 months</t>
        </is>
      </c>
      <c r="E21" s="4" t="inlineStr">
        <is>
          <t>6 months</t>
        </is>
      </c>
    </row>
    <row r="22">
      <c r="A22" s="4" t="inlineStr">
        <is>
          <t>ESPP | Maximum</t>
        </is>
      </c>
    </row>
    <row r="23">
      <c r="A23" s="3" t="inlineStr">
        <is>
          <t>Fair Value</t>
        </is>
      </c>
    </row>
    <row r="24">
      <c r="A24" s="4" t="inlineStr">
        <is>
          <t>Weighted average (per share)</t>
        </is>
      </c>
      <c r="B24" s="7" t="n">
        <v>92.67</v>
      </c>
      <c r="C24" s="6" t="n">
        <v>35</v>
      </c>
      <c r="D24" s="7" t="n">
        <v>92.67</v>
      </c>
      <c r="E24" s="6" t="n">
        <v>35</v>
      </c>
    </row>
    <row r="25">
      <c r="A25" s="4" t="inlineStr">
        <is>
          <t>Expected term (in years)</t>
        </is>
      </c>
      <c r="B25" s="4" t="inlineStr">
        <is>
          <t>2 years</t>
        </is>
      </c>
      <c r="C25" s="4" t="inlineStr">
        <is>
          <t>2 years</t>
        </is>
      </c>
      <c r="D25" s="4" t="inlineStr">
        <is>
          <t>2 years</t>
        </is>
      </c>
      <c r="E25" s="4" t="inlineStr">
        <is>
          <t>2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5" customWidth="1" min="5" max="5"/>
    <col width="34" customWidth="1" min="6" max="6"/>
    <col width="14" customWidth="1" min="7" max="7"/>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reasury Stock</t>
        </is>
      </c>
      <c r="F1" s="2" t="inlineStr">
        <is>
          <t>Other Comprehensive Income (Loss)</t>
        </is>
      </c>
      <c r="G1" s="2" t="inlineStr">
        <is>
          <t>Total</t>
        </is>
      </c>
    </row>
    <row r="2">
      <c r="A2" s="4" t="inlineStr">
        <is>
          <t>Balance beginning at Dec. 31, 2018</t>
        </is>
      </c>
      <c r="B2" s="6" t="n">
        <v>192000</v>
      </c>
      <c r="C2" s="6" t="n">
        <v>1144621000</v>
      </c>
      <c r="D2" s="6" t="n">
        <v>-1299107000</v>
      </c>
      <c r="E2" s="6" t="n">
        <v>-2450000</v>
      </c>
      <c r="F2" s="6" t="n">
        <v>-11191000</v>
      </c>
      <c r="G2" s="6" t="n">
        <v>-167935000</v>
      </c>
    </row>
    <row r="3">
      <c r="A3" s="4" t="inlineStr">
        <is>
          <t>Balance beginning (in shares) at Dec. 31, 2018</t>
        </is>
      </c>
      <c r="B3" s="5" t="n">
        <v>19245302</v>
      </c>
    </row>
    <row r="4">
      <c r="A4" s="4" t="inlineStr">
        <is>
          <t>Non-cash stock-based compensation</t>
        </is>
      </c>
      <c r="C4" s="5" t="n">
        <v>12803000</v>
      </c>
      <c r="G4" s="5" t="n">
        <v>12803000</v>
      </c>
    </row>
    <row r="5">
      <c r="A5" s="4" t="inlineStr">
        <is>
          <t>Stock issued under incentive programs</t>
        </is>
      </c>
      <c r="B5" s="6" t="n">
        <v>2000</v>
      </c>
      <c r="C5" s="5" t="n">
        <v>1122000</v>
      </c>
      <c r="E5" s="5" t="n">
        <v>-132000</v>
      </c>
      <c r="G5" s="5" t="n">
        <v>992000</v>
      </c>
    </row>
    <row r="6">
      <c r="A6" s="4" t="inlineStr">
        <is>
          <t>Stock issued under incentive programs (shares)</t>
        </is>
      </c>
      <c r="B6" s="5" t="n">
        <v>173873</v>
      </c>
    </row>
    <row r="7">
      <c r="A7" s="4" t="inlineStr">
        <is>
          <t>Fractional shares purchased in stock split</t>
        </is>
      </c>
      <c r="E7" s="5" t="n">
        <v>-1000</v>
      </c>
      <c r="G7" s="5" t="n">
        <v>-1000</v>
      </c>
    </row>
    <row r="8">
      <c r="A8" s="4" t="inlineStr">
        <is>
          <t>Issuance of common stock, net of issuance costs</t>
        </is>
      </c>
      <c r="B8" s="6" t="n">
        <v>62000</v>
      </c>
      <c r="C8" s="5" t="n">
        <v>67768000</v>
      </c>
      <c r="G8" s="5" t="n">
        <v>67830000</v>
      </c>
    </row>
    <row r="9">
      <c r="A9" s="4" t="inlineStr">
        <is>
          <t>Issuance of common stock, net of issuance costs, (in shares)</t>
        </is>
      </c>
      <c r="B9" s="5" t="n">
        <v>6156403</v>
      </c>
    </row>
    <row r="10">
      <c r="A10" s="4" t="inlineStr">
        <is>
          <t>Unrealized (loss) gain on marketable securities</t>
        </is>
      </c>
      <c r="F10" s="5" t="n">
        <v>5000</v>
      </c>
      <c r="G10" s="5" t="n">
        <v>5000</v>
      </c>
    </row>
    <row r="11">
      <c r="A11" s="4" t="inlineStr">
        <is>
          <t>Foreign currency translation adjustment</t>
        </is>
      </c>
      <c r="F11" s="5" t="n">
        <v>-2668000</v>
      </c>
      <c r="G11" s="5" t="n">
        <v>-2668000</v>
      </c>
    </row>
    <row r="12">
      <c r="A12" s="4" t="inlineStr">
        <is>
          <t>Net loss</t>
        </is>
      </c>
      <c r="D12" s="5" t="n">
        <v>-100864000</v>
      </c>
      <c r="G12" s="5" t="n">
        <v>-100864000</v>
      </c>
    </row>
    <row r="13">
      <c r="A13" s="4" t="inlineStr">
        <is>
          <t>Balance ending at Sep. 30, 2019</t>
        </is>
      </c>
      <c r="B13" s="6" t="n">
        <v>256000</v>
      </c>
      <c r="C13" s="5" t="n">
        <v>1226314000</v>
      </c>
      <c r="D13" s="5" t="n">
        <v>-1399971000</v>
      </c>
      <c r="E13" s="5" t="n">
        <v>-2583000</v>
      </c>
      <c r="F13" s="5" t="n">
        <v>-13854000</v>
      </c>
      <c r="G13" s="5" t="n">
        <v>-189838000</v>
      </c>
    </row>
    <row r="14">
      <c r="A14" s="4" t="inlineStr">
        <is>
          <t>Balance ending (in shares) at Sep. 30, 2019</t>
        </is>
      </c>
      <c r="B14" s="5" t="n">
        <v>25575578</v>
      </c>
    </row>
    <row r="15">
      <c r="A15" s="4" t="inlineStr">
        <is>
          <t>Balance beginning at Jun. 30, 2019</t>
        </is>
      </c>
      <c r="B15" s="6" t="n">
        <v>235000</v>
      </c>
      <c r="C15" s="5" t="n">
        <v>1210941000</v>
      </c>
      <c r="D15" s="5" t="n">
        <v>-1381928000</v>
      </c>
      <c r="E15" s="5" t="n">
        <v>-2451000</v>
      </c>
      <c r="F15" s="5" t="n">
        <v>-12290000</v>
      </c>
      <c r="G15" s="5" t="n">
        <v>-185493000</v>
      </c>
    </row>
    <row r="16">
      <c r="A16" s="4" t="inlineStr">
        <is>
          <t>Balance beginning (in shares) at Jun. 30, 2019</t>
        </is>
      </c>
      <c r="B16" s="5" t="n">
        <v>23495466</v>
      </c>
    </row>
    <row r="17">
      <c r="A17" s="4" t="inlineStr">
        <is>
          <t>Non-cash stock-based compensation</t>
        </is>
      </c>
      <c r="C17" s="5" t="n">
        <v>2624000</v>
      </c>
      <c r="G17" s="5" t="n">
        <v>2624000</v>
      </c>
    </row>
    <row r="18">
      <c r="A18" s="4" t="inlineStr">
        <is>
          <t>Stock issued under incentive programs</t>
        </is>
      </c>
      <c r="B18" s="6" t="n">
        <v>1000</v>
      </c>
      <c r="C18" s="5" t="n">
        <v>181000</v>
      </c>
      <c r="E18" s="5" t="n">
        <v>-132000</v>
      </c>
      <c r="G18" s="5" t="n">
        <v>50000</v>
      </c>
    </row>
    <row r="19">
      <c r="A19" s="4" t="inlineStr">
        <is>
          <t>Stock issued under incentive programs (shares)</t>
        </is>
      </c>
      <c r="B19" s="5" t="n">
        <v>122485</v>
      </c>
    </row>
    <row r="20">
      <c r="A20" s="4" t="inlineStr">
        <is>
          <t>Issuance of common stock, net of issuance costs</t>
        </is>
      </c>
      <c r="B20" s="6" t="n">
        <v>20000</v>
      </c>
      <c r="C20" s="5" t="n">
        <v>12568000</v>
      </c>
      <c r="G20" s="5" t="n">
        <v>12588000</v>
      </c>
    </row>
    <row r="21">
      <c r="A21" s="4" t="inlineStr">
        <is>
          <t>Issuance of common stock, net of issuance costs, (in shares)</t>
        </is>
      </c>
      <c r="B21" s="5" t="n">
        <v>1957627</v>
      </c>
    </row>
    <row r="22">
      <c r="A22" s="4" t="inlineStr">
        <is>
          <t>Foreign currency translation adjustment</t>
        </is>
      </c>
      <c r="F22" s="5" t="n">
        <v>-1564000</v>
      </c>
      <c r="G22" s="5" t="n">
        <v>-1564000</v>
      </c>
    </row>
    <row r="23">
      <c r="A23" s="4" t="inlineStr">
        <is>
          <t>Net loss</t>
        </is>
      </c>
      <c r="D23" s="5" t="n">
        <v>-18043000</v>
      </c>
      <c r="G23" s="5" t="n">
        <v>-18043000</v>
      </c>
    </row>
    <row r="24">
      <c r="A24" s="4" t="inlineStr">
        <is>
          <t>Balance ending at Sep. 30, 2019</t>
        </is>
      </c>
      <c r="B24" s="6" t="n">
        <v>256000</v>
      </c>
      <c r="C24" s="5" t="n">
        <v>1226314000</v>
      </c>
      <c r="D24" s="5" t="n">
        <v>-1399971000</v>
      </c>
      <c r="E24" s="5" t="n">
        <v>-2583000</v>
      </c>
      <c r="F24" s="5" t="n">
        <v>-13854000</v>
      </c>
      <c r="G24" s="5" t="n">
        <v>-189838000</v>
      </c>
    </row>
    <row r="25">
      <c r="A25" s="4" t="inlineStr">
        <is>
          <t>Balance ending (in shares) at Sep. 30, 2019</t>
        </is>
      </c>
      <c r="B25" s="5" t="n">
        <v>25575578</v>
      </c>
    </row>
    <row r="26">
      <c r="A26" s="4" t="inlineStr">
        <is>
          <t>Balance beginning at Dec. 31, 2019</t>
        </is>
      </c>
      <c r="B26" s="6" t="n">
        <v>324000</v>
      </c>
      <c r="C26" s="5" t="n">
        <v>1260551000</v>
      </c>
      <c r="D26" s="5" t="n">
        <v>-1431801000</v>
      </c>
      <c r="E26" s="5" t="n">
        <v>-2583000</v>
      </c>
      <c r="F26" s="5" t="n">
        <v>-12508000</v>
      </c>
      <c r="G26" s="5" t="n">
        <v>-186017000</v>
      </c>
    </row>
    <row r="27">
      <c r="A27" s="4" t="inlineStr">
        <is>
          <t>Balance beginning (in shares) at Dec. 31, 2019</t>
        </is>
      </c>
      <c r="B27" s="5" t="n">
        <v>32399352</v>
      </c>
    </row>
    <row r="28">
      <c r="A28" s="4" t="inlineStr">
        <is>
          <t>Balance ending at Jun. 30, 2020</t>
        </is>
      </c>
      <c r="B28" s="6" t="n">
        <v>612000</v>
      </c>
      <c r="C28" s="5" t="n">
        <v>1699072000</v>
      </c>
      <c r="D28" s="5" t="n">
        <v>-1499325000</v>
      </c>
      <c r="E28" s="5" t="n">
        <v>-2638000</v>
      </c>
      <c r="F28" s="5" t="n">
        <v>-13195000</v>
      </c>
      <c r="G28" s="5" t="n">
        <v>184526000</v>
      </c>
    </row>
    <row r="29">
      <c r="A29" s="4" t="inlineStr">
        <is>
          <t>Balance ending (in shares) at Jun. 30, 2020</t>
        </is>
      </c>
      <c r="B29" s="5" t="n">
        <v>61262632</v>
      </c>
    </row>
    <row r="30">
      <c r="A30" s="4" t="inlineStr">
        <is>
          <t>Balance beginning at Dec. 31, 2019</t>
        </is>
      </c>
      <c r="B30" s="6" t="n">
        <v>324000</v>
      </c>
      <c r="C30" s="5" t="n">
        <v>1260551000</v>
      </c>
      <c r="D30" s="5" t="n">
        <v>-1431801000</v>
      </c>
      <c r="E30" s="5" t="n">
        <v>-2583000</v>
      </c>
      <c r="F30" s="5" t="n">
        <v>-12508000</v>
      </c>
      <c r="G30" s="5" t="n">
        <v>-186017000</v>
      </c>
    </row>
    <row r="31">
      <c r="A31" s="4" t="inlineStr">
        <is>
          <t>Balance beginning (in shares) at Dec. 31, 2019</t>
        </is>
      </c>
      <c r="B31" s="5" t="n">
        <v>32399352</v>
      </c>
    </row>
    <row r="32">
      <c r="A32" s="4" t="inlineStr">
        <is>
          <t>Preferred stock beneficial conversion feature</t>
        </is>
      </c>
      <c r="B32" s="6" t="n">
        <v>0</v>
      </c>
      <c r="C32" s="5" t="n">
        <v>24139000</v>
      </c>
      <c r="D32" s="5" t="n">
        <v>-24139000</v>
      </c>
      <c r="E32" s="5" t="n">
        <v>0</v>
      </c>
      <c r="F32" s="5" t="n">
        <v>0</v>
      </c>
      <c r="G32" s="5" t="n">
        <v>0</v>
      </c>
    </row>
    <row r="33">
      <c r="A33" s="4" t="inlineStr">
        <is>
          <t>Non-cash stock-based compensation</t>
        </is>
      </c>
      <c r="C33" s="5" t="n">
        <v>77602000</v>
      </c>
      <c r="G33" s="5" t="n">
        <v>77602000</v>
      </c>
    </row>
    <row r="34">
      <c r="A34" s="4" t="inlineStr">
        <is>
          <t>Stock issued under incentive programs</t>
        </is>
      </c>
      <c r="B34" s="6" t="n">
        <v>19000</v>
      </c>
      <c r="C34" s="5" t="n">
        <v>35689000</v>
      </c>
      <c r="E34" s="5" t="n">
        <v>-38624000</v>
      </c>
      <c r="G34" s="5" t="n">
        <v>-2916000</v>
      </c>
    </row>
    <row r="35">
      <c r="A35" s="4" t="inlineStr">
        <is>
          <t>Stock issued under incentive programs (shares)</t>
        </is>
      </c>
      <c r="B35" s="5" t="n">
        <v>1884399</v>
      </c>
    </row>
    <row r="36">
      <c r="A36" s="4" t="inlineStr">
        <is>
          <t>Issuance of common stock, net of issuance costs</t>
        </is>
      </c>
      <c r="B36" s="6" t="n">
        <v>290000</v>
      </c>
      <c r="C36" s="5" t="n">
        <v>450663000</v>
      </c>
      <c r="G36" s="5" t="n">
        <v>450953000</v>
      </c>
    </row>
    <row r="37">
      <c r="A37" s="4" t="inlineStr">
        <is>
          <t>Issuance of common stock, net of issuance costs, (in shares)</t>
        </is>
      </c>
      <c r="B37" s="5" t="n">
        <v>29035137</v>
      </c>
    </row>
    <row r="38">
      <c r="A38" s="4" t="inlineStr">
        <is>
          <t>Unrealized (loss) gain on marketable securities</t>
        </is>
      </c>
      <c r="F38" s="5" t="n">
        <v>18000</v>
      </c>
      <c r="G38" s="5" t="n">
        <v>18000</v>
      </c>
    </row>
    <row r="39">
      <c r="A39" s="4" t="inlineStr">
        <is>
          <t>Foreign currency translation adjustment</t>
        </is>
      </c>
      <c r="F39" s="5" t="n">
        <v>7495000</v>
      </c>
      <c r="G39" s="5" t="n">
        <v>7495000</v>
      </c>
    </row>
    <row r="40">
      <c r="A40" s="4" t="inlineStr">
        <is>
          <t>Net loss</t>
        </is>
      </c>
      <c r="D40" s="5" t="n">
        <v>-240695000</v>
      </c>
      <c r="G40" s="5" t="n">
        <v>-240695000</v>
      </c>
    </row>
    <row r="41">
      <c r="A41" s="4" t="inlineStr">
        <is>
          <t>Balance ending at Sep. 30, 2020</t>
        </is>
      </c>
      <c r="B41" s="6" t="n">
        <v>633000</v>
      </c>
      <c r="C41" s="5" t="n">
        <v>1848644000</v>
      </c>
      <c r="D41" s="5" t="n">
        <v>-1696635000</v>
      </c>
      <c r="E41" s="5" t="n">
        <v>-41207000</v>
      </c>
      <c r="F41" s="5" t="n">
        <v>-4995000</v>
      </c>
      <c r="G41" s="5" t="n">
        <v>106440000</v>
      </c>
    </row>
    <row r="42">
      <c r="A42" s="4" t="inlineStr">
        <is>
          <t>Balance ending (in shares) at Sep. 30, 2020</t>
        </is>
      </c>
      <c r="B42" s="5" t="n">
        <v>63318888</v>
      </c>
    </row>
    <row r="43">
      <c r="A43" s="4" t="inlineStr">
        <is>
          <t>Balance beginning at Jun. 30, 2020</t>
        </is>
      </c>
      <c r="B43" s="6" t="n">
        <v>612000</v>
      </c>
      <c r="C43" s="5" t="n">
        <v>1699072000</v>
      </c>
      <c r="D43" s="5" t="n">
        <v>-1499325000</v>
      </c>
      <c r="E43" s="5" t="n">
        <v>-2638000</v>
      </c>
      <c r="F43" s="5" t="n">
        <v>-13195000</v>
      </c>
      <c r="G43" s="5" t="n">
        <v>184526000</v>
      </c>
    </row>
    <row r="44">
      <c r="A44" s="4" t="inlineStr">
        <is>
          <t>Balance beginning (in shares) at Jun. 30, 2020</t>
        </is>
      </c>
      <c r="B44" s="5" t="n">
        <v>61262632</v>
      </c>
    </row>
    <row r="45">
      <c r="A45" s="4" t="inlineStr">
        <is>
          <t>Non-cash stock-based compensation</t>
        </is>
      </c>
      <c r="C45" s="5" t="n">
        <v>65705000</v>
      </c>
      <c r="G45" s="5" t="n">
        <v>65705000</v>
      </c>
    </row>
    <row r="46">
      <c r="A46" s="4" t="inlineStr">
        <is>
          <t>Stock issued under incentive programs</t>
        </is>
      </c>
      <c r="B46" s="6" t="n">
        <v>16000</v>
      </c>
      <c r="C46" s="5" t="n">
        <v>26682000</v>
      </c>
      <c r="E46" s="5" t="n">
        <v>-38569000</v>
      </c>
      <c r="G46" s="5" t="n">
        <v>-11871000</v>
      </c>
    </row>
    <row r="47">
      <c r="A47" s="4" t="inlineStr">
        <is>
          <t>Stock issued under incentive programs (shares)</t>
        </is>
      </c>
      <c r="B47" s="5" t="n">
        <v>1534345</v>
      </c>
    </row>
    <row r="48">
      <c r="A48" s="4" t="inlineStr">
        <is>
          <t>Issuance of common stock, net of issuance costs</t>
        </is>
      </c>
      <c r="B48" s="6" t="n">
        <v>5000</v>
      </c>
      <c r="C48" s="5" t="n">
        <v>57185000</v>
      </c>
      <c r="G48" s="5" t="n">
        <v>57190000</v>
      </c>
    </row>
    <row r="49">
      <c r="A49" s="4" t="inlineStr">
        <is>
          <t>Issuance of common stock, net of issuance costs, (in shares)</t>
        </is>
      </c>
      <c r="B49" s="5" t="n">
        <v>521911</v>
      </c>
    </row>
    <row r="50">
      <c r="A50" s="4" t="inlineStr">
        <is>
          <t>Unrealized (loss) gain on marketable securities</t>
        </is>
      </c>
      <c r="F50" s="5" t="n">
        <v>-26000</v>
      </c>
      <c r="G50" s="5" t="n">
        <v>-26000</v>
      </c>
    </row>
    <row r="51">
      <c r="A51" s="4" t="inlineStr">
        <is>
          <t>Foreign currency translation adjustment</t>
        </is>
      </c>
      <c r="F51" s="5" t="n">
        <v>8226000</v>
      </c>
      <c r="G51" s="5" t="n">
        <v>8226000</v>
      </c>
    </row>
    <row r="52">
      <c r="A52" s="4" t="inlineStr">
        <is>
          <t>Net loss</t>
        </is>
      </c>
      <c r="D52" s="5" t="n">
        <v>-197310000</v>
      </c>
      <c r="G52" s="5" t="n">
        <v>-197310000</v>
      </c>
    </row>
    <row r="53">
      <c r="A53" s="4" t="inlineStr">
        <is>
          <t>Balance ending at Sep. 30, 2020</t>
        </is>
      </c>
      <c r="B53" s="6" t="n">
        <v>633000</v>
      </c>
      <c r="C53" s="6" t="n">
        <v>1848644000</v>
      </c>
      <c r="D53" s="6" t="n">
        <v>-1696635000</v>
      </c>
      <c r="E53" s="6" t="n">
        <v>-41207000</v>
      </c>
      <c r="F53" s="6" t="n">
        <v>-4995000</v>
      </c>
      <c r="G53" s="6" t="n">
        <v>106440000</v>
      </c>
    </row>
    <row r="54">
      <c r="A54" s="4" t="inlineStr">
        <is>
          <t>Balance ending (in shares) at Sep. 30, 2020</t>
        </is>
      </c>
      <c r="B54" s="5" t="n">
        <v>63318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9 Months Ended</t>
        </is>
      </c>
    </row>
    <row r="2">
      <c r="B2" s="2" t="inlineStr">
        <is>
          <t>Sep. 30, 2020$ / sharesshares</t>
        </is>
      </c>
    </row>
    <row r="3">
      <c r="A3" s="3" t="inlineStr">
        <is>
          <t>Number of shares</t>
        </is>
      </c>
    </row>
    <row r="4">
      <c r="A4" s="4" t="inlineStr">
        <is>
          <t>Outstanding and Unvested, Bgn | shares</t>
        </is>
      </c>
      <c r="B4" s="5" t="n">
        <v>1102311</v>
      </c>
    </row>
    <row r="5">
      <c r="A5" s="4" t="inlineStr">
        <is>
          <t>Restricted stock units granted | shares</t>
        </is>
      </c>
      <c r="B5" s="5" t="n">
        <v>508854</v>
      </c>
    </row>
    <row r="6">
      <c r="A6" s="4" t="inlineStr">
        <is>
          <t>Restricted stock units vested | shares</t>
        </is>
      </c>
      <c r="B6" s="5" t="n">
        <v>-781812</v>
      </c>
    </row>
    <row r="7">
      <c r="A7" s="4" t="inlineStr">
        <is>
          <t>Restricted stock units forfeited | shares</t>
        </is>
      </c>
      <c r="B7" s="5" t="n">
        <v>-39324</v>
      </c>
    </row>
    <row r="8">
      <c r="A8" s="4" t="inlineStr">
        <is>
          <t>Outstanding and Unvested, End | shares</t>
        </is>
      </c>
      <c r="B8" s="5" t="n">
        <v>790029</v>
      </c>
    </row>
    <row r="9">
      <c r="A9" s="3" t="inlineStr">
        <is>
          <t>Per Share Weighted-Average Grant-Date Fair Value</t>
        </is>
      </c>
    </row>
    <row r="10">
      <c r="A10" s="4" t="inlineStr">
        <is>
          <t>Outstanding and Unvested, Bgn | $ / shares</t>
        </is>
      </c>
      <c r="B10" s="7" t="n">
        <v>5.95</v>
      </c>
    </row>
    <row r="11">
      <c r="A11" s="4" t="inlineStr">
        <is>
          <t>Restricted stock units granted | $ / shares</t>
        </is>
      </c>
      <c r="B11" s="11" t="n">
        <v>82.02</v>
      </c>
    </row>
    <row r="12">
      <c r="A12" s="4" t="inlineStr">
        <is>
          <t>Restricted stock units vested | $ / shares</t>
        </is>
      </c>
      <c r="B12" s="11" t="n">
        <v>6.74</v>
      </c>
    </row>
    <row r="13">
      <c r="A13" s="4" t="inlineStr">
        <is>
          <t>Restricted stock units forfeited | $ / shares</t>
        </is>
      </c>
      <c r="B13" s="11" t="n">
        <v>45.73</v>
      </c>
    </row>
    <row r="14">
      <c r="A14" s="4" t="inlineStr">
        <is>
          <t>Outstanding and Unvested, End | $ / shares</t>
        </is>
      </c>
      <c r="B14" s="7" t="n">
        <v>52.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t>
        </is>
      </c>
    </row>
    <row r="4">
      <c r="A4" s="4" t="inlineStr">
        <is>
          <t>Total stock-based compensation expense</t>
        </is>
      </c>
      <c r="B4" s="6" t="n">
        <v>65705</v>
      </c>
      <c r="C4" s="6" t="n">
        <v>2624</v>
      </c>
      <c r="D4" s="6" t="n">
        <v>77602</v>
      </c>
      <c r="E4" s="6" t="n">
        <v>12803</v>
      </c>
    </row>
    <row r="5">
      <c r="A5" s="3" t="inlineStr">
        <is>
          <t>Additional disclosures:</t>
        </is>
      </c>
    </row>
    <row r="6">
      <c r="A6" s="4" t="inlineStr">
        <is>
          <t>Unrecognized compensation expense</t>
        </is>
      </c>
      <c r="B6" s="5" t="n">
        <v>311000</v>
      </c>
      <c r="D6" s="6" t="n">
        <v>311000</v>
      </c>
    </row>
    <row r="7">
      <c r="A7" s="4" t="inlineStr">
        <is>
          <t>Unrecognized compensation expense, recognition period</t>
        </is>
      </c>
      <c r="D7" s="4" t="inlineStr">
        <is>
          <t>1 year 4 months 24 days</t>
        </is>
      </c>
    </row>
    <row r="8">
      <c r="A8" s="4" t="inlineStr">
        <is>
          <t>Research and development</t>
        </is>
      </c>
    </row>
    <row r="9">
      <c r="A9" s="3" t="inlineStr">
        <is>
          <t>Compensation expense:</t>
        </is>
      </c>
    </row>
    <row r="10">
      <c r="A10" s="4" t="inlineStr">
        <is>
          <t>Total stock-based compensation expense</t>
        </is>
      </c>
      <c r="B10" s="5" t="n">
        <v>28730</v>
      </c>
      <c r="C10" s="5" t="n">
        <v>723</v>
      </c>
      <c r="D10" s="6" t="n">
        <v>34735</v>
      </c>
      <c r="E10" s="5" t="n">
        <v>6347</v>
      </c>
    </row>
    <row r="11">
      <c r="A11" s="4" t="inlineStr">
        <is>
          <t>General and administrative</t>
        </is>
      </c>
    </row>
    <row r="12">
      <c r="A12" s="3" t="inlineStr">
        <is>
          <t>Compensation expense:</t>
        </is>
      </c>
    </row>
    <row r="13">
      <c r="A13" s="4" t="inlineStr">
        <is>
          <t>Total stock-based compensation expense</t>
        </is>
      </c>
      <c r="B13" s="6" t="n">
        <v>36975</v>
      </c>
      <c r="C13" s="6" t="n">
        <v>1901</v>
      </c>
      <c r="D13" s="6" t="n">
        <v>42867</v>
      </c>
      <c r="E13" s="6" t="n">
        <v>64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U.S. Government Agreements, Grants and Licenses - Operation Warp Speed (Details) - USD ($) $ in Thousands</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row>
    <row r="3">
      <c r="A3" s="3" t="inlineStr">
        <is>
          <t>Agreements, Grants and Licenses</t>
        </is>
      </c>
    </row>
    <row r="4">
      <c r="A4" s="4" t="inlineStr">
        <is>
          <t>Revenue</t>
        </is>
      </c>
      <c r="C4" s="6" t="n">
        <v>157024</v>
      </c>
      <c r="D4" s="6" t="n">
        <v>2507</v>
      </c>
      <c r="E4" s="6" t="n">
        <v>195939</v>
      </c>
      <c r="F4" s="6" t="n">
        <v>9846</v>
      </c>
    </row>
    <row r="5">
      <c r="A5" s="4" t="inlineStr">
        <is>
          <t>Government contract</t>
        </is>
      </c>
    </row>
    <row r="6">
      <c r="A6" s="3" t="inlineStr">
        <is>
          <t>Agreements, Grants and Licenses</t>
        </is>
      </c>
    </row>
    <row r="7">
      <c r="A7" s="4" t="inlineStr">
        <is>
          <t>Maximum funding entitled to receive from U.S. government</t>
        </is>
      </c>
      <c r="E7" s="5" t="n">
        <v>1660000</v>
      </c>
    </row>
    <row r="8">
      <c r="A8" s="4" t="inlineStr">
        <is>
          <t>Revenue</t>
        </is>
      </c>
      <c r="C8" s="5" t="n">
        <v>42938</v>
      </c>
      <c r="E8" s="6" t="n">
        <v>43249</v>
      </c>
    </row>
    <row r="9">
      <c r="A9" s="4" t="inlineStr">
        <is>
          <t>Operation Warp Speed - Project Agreement | Government contract</t>
        </is>
      </c>
    </row>
    <row r="10">
      <c r="A10" s="3" t="inlineStr">
        <is>
          <t>Agreements, Grants and Licenses</t>
        </is>
      </c>
    </row>
    <row r="11">
      <c r="A11" s="4" t="inlineStr">
        <is>
          <t>Maximum funding entitled to receive from U.S. government</t>
        </is>
      </c>
      <c r="B11" s="6" t="n">
        <v>1600000</v>
      </c>
    </row>
    <row r="12">
      <c r="A12" s="4" t="inlineStr">
        <is>
          <t>Authorized expenditures or obligations</t>
        </is>
      </c>
      <c r="B12" s="6" t="n">
        <v>800000</v>
      </c>
    </row>
    <row r="13">
      <c r="A13" s="4" t="inlineStr">
        <is>
          <t>Number of doses of the vaccine</t>
        </is>
      </c>
      <c r="B13" s="5" t="n">
        <v>100000</v>
      </c>
    </row>
    <row r="14">
      <c r="A14" s="4" t="inlineStr">
        <is>
          <t>Revenue</t>
        </is>
      </c>
      <c r="C14" s="6" t="n">
        <v>394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U.S. Government Agreements, Grants and Licenses - U.S. Department of Defense (Details) $ in Thousands, product in Millions</t>
        </is>
      </c>
      <c r="B1" s="2" t="inlineStr">
        <is>
          <t>1 Months Ended</t>
        </is>
      </c>
      <c r="C1" s="2" t="inlineStr">
        <is>
          <t>3 Months Ended</t>
        </is>
      </c>
      <c r="F1" s="2" t="inlineStr">
        <is>
          <t>9 Months Ended</t>
        </is>
      </c>
    </row>
    <row r="2">
      <c r="B2" s="2" t="inlineStr">
        <is>
          <t>Jun. 30, 2020USD ($)</t>
        </is>
      </c>
      <c r="C2" s="2" t="inlineStr">
        <is>
          <t>Dec. 31, 2020USD ($)product</t>
        </is>
      </c>
      <c r="D2" s="2" t="inlineStr">
        <is>
          <t>Sep. 30, 2020USD ($)</t>
        </is>
      </c>
      <c r="E2" s="2" t="inlineStr">
        <is>
          <t>Sep. 30, 2019USD ($)</t>
        </is>
      </c>
      <c r="F2" s="2" t="inlineStr">
        <is>
          <t>Sep. 30, 2020USD ($)</t>
        </is>
      </c>
      <c r="G2" s="2" t="inlineStr">
        <is>
          <t>Sep. 30, 2019USD ($)</t>
        </is>
      </c>
    </row>
    <row r="3">
      <c r="A3" s="3" t="inlineStr">
        <is>
          <t>Collaborative Arrangements and Non-collaborative Arrangement Transactions [Line Items]</t>
        </is>
      </c>
    </row>
    <row r="4">
      <c r="A4" s="4" t="inlineStr">
        <is>
          <t>Revenue</t>
        </is>
      </c>
      <c r="D4" s="6" t="n">
        <v>157024</v>
      </c>
      <c r="E4" s="6" t="n">
        <v>2507</v>
      </c>
      <c r="F4" s="6" t="n">
        <v>195939</v>
      </c>
      <c r="G4" s="6" t="n">
        <v>9846</v>
      </c>
    </row>
    <row r="5">
      <c r="A5" s="4" t="inlineStr">
        <is>
          <t>Government contract</t>
        </is>
      </c>
    </row>
    <row r="6">
      <c r="A6" s="3" t="inlineStr">
        <is>
          <t>Collaborative Arrangements and Non-collaborative Arrangement Transactions [Line Items]</t>
        </is>
      </c>
    </row>
    <row r="7">
      <c r="A7" s="4" t="inlineStr">
        <is>
          <t>Maximum funding entitled to receive from U.S. government</t>
        </is>
      </c>
      <c r="F7" s="5" t="n">
        <v>1660000</v>
      </c>
    </row>
    <row r="8">
      <c r="A8" s="4" t="inlineStr">
        <is>
          <t>Revenue</t>
        </is>
      </c>
      <c r="D8" s="5" t="n">
        <v>42938</v>
      </c>
      <c r="F8" s="5" t="n">
        <v>43249</v>
      </c>
    </row>
    <row r="9">
      <c r="A9" s="4" t="inlineStr">
        <is>
          <t>U.S. Department of Defense</t>
        </is>
      </c>
    </row>
    <row r="10">
      <c r="A10" s="3" t="inlineStr">
        <is>
          <t>Collaborative Arrangements and Non-collaborative Arrangement Transactions [Line Items]</t>
        </is>
      </c>
    </row>
    <row r="11">
      <c r="A11" s="4" t="inlineStr">
        <is>
          <t>Authorized expenditures or obligations</t>
        </is>
      </c>
      <c r="B11" s="6" t="n">
        <v>30000</v>
      </c>
    </row>
    <row r="12">
      <c r="A12" s="4" t="inlineStr">
        <is>
          <t>Most-favored customer status period</t>
        </is>
      </c>
      <c r="B12" s="4" t="inlineStr">
        <is>
          <t>5 years</t>
        </is>
      </c>
    </row>
    <row r="13">
      <c r="A13" s="4" t="inlineStr">
        <is>
          <t>U.S. Department of Defense | Forecast</t>
        </is>
      </c>
    </row>
    <row r="14">
      <c r="A14" s="3" t="inlineStr">
        <is>
          <t>Collaborative Arrangements and Non-collaborative Arrangement Transactions [Line Items]</t>
        </is>
      </c>
    </row>
    <row r="15">
      <c r="A15" s="4" t="inlineStr">
        <is>
          <t>Authorized expenditures or obligations</t>
        </is>
      </c>
      <c r="C15" s="6" t="n">
        <v>60000</v>
      </c>
    </row>
    <row r="16">
      <c r="A16" s="4" t="inlineStr">
        <is>
          <t>Number of doses of the vaccine | product</t>
        </is>
      </c>
      <c r="C16" s="5" t="n">
        <v>10</v>
      </c>
    </row>
    <row r="17">
      <c r="A17" s="4" t="inlineStr">
        <is>
          <t>U.S. Department of Defense | Government contract</t>
        </is>
      </c>
    </row>
    <row r="18">
      <c r="A18" s="3" t="inlineStr">
        <is>
          <t>Collaborative Arrangements and Non-collaborative Arrangement Transactions [Line Items]</t>
        </is>
      </c>
    </row>
    <row r="19">
      <c r="A19" s="4" t="inlineStr">
        <is>
          <t>Maximum funding entitled to receive from U.S. government</t>
        </is>
      </c>
      <c r="B19" s="6" t="n">
        <v>60000</v>
      </c>
    </row>
    <row r="20">
      <c r="A20" s="4" t="inlineStr">
        <is>
          <t>Revenue</t>
        </is>
      </c>
      <c r="D20" s="6" t="n">
        <v>3600</v>
      </c>
      <c r="F20" s="6" t="n">
        <v>3900</v>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U.S. Government Agreements, Grants and Licenses - Coalition for Epidemic Preparedness Innovations (Details) - USD ($) $ in Thousands</t>
        </is>
      </c>
      <c r="B1" s="2" t="inlineStr">
        <is>
          <t>1 Months Ended</t>
        </is>
      </c>
      <c r="D1" s="2" t="inlineStr">
        <is>
          <t>3 Months Ended</t>
        </is>
      </c>
      <c r="F1" s="2" t="inlineStr">
        <is>
          <t>9 Months Ended</t>
        </is>
      </c>
    </row>
    <row r="2">
      <c r="B2" s="2" t="inlineStr">
        <is>
          <t>May 31, 2020</t>
        </is>
      </c>
      <c r="C2" s="2" t="inlineStr">
        <is>
          <t>Mar. 31, 2020</t>
        </is>
      </c>
      <c r="D2" s="2" t="inlineStr">
        <is>
          <t>Sep. 30, 2020</t>
        </is>
      </c>
      <c r="E2" s="2" t="inlineStr">
        <is>
          <t>Sep. 30, 2019</t>
        </is>
      </c>
      <c r="F2" s="2" t="inlineStr">
        <is>
          <t>Sep. 30, 2020</t>
        </is>
      </c>
      <c r="G2" s="2" t="inlineStr">
        <is>
          <t>Sep. 30, 2019</t>
        </is>
      </c>
    </row>
    <row r="3">
      <c r="A3" s="3" t="inlineStr">
        <is>
          <t>Agreements, Grants and Licenses</t>
        </is>
      </c>
    </row>
    <row r="4">
      <c r="A4" s="4" t="inlineStr">
        <is>
          <t>Revenue</t>
        </is>
      </c>
      <c r="D4" s="6" t="n">
        <v>157024</v>
      </c>
      <c r="E4" s="6" t="n">
        <v>2507</v>
      </c>
      <c r="F4" s="6" t="n">
        <v>195939</v>
      </c>
      <c r="G4" s="6" t="n">
        <v>9846</v>
      </c>
    </row>
    <row r="5">
      <c r="A5" s="4" t="inlineStr">
        <is>
          <t>Grant and other</t>
        </is>
      </c>
    </row>
    <row r="6">
      <c r="A6" s="3" t="inlineStr">
        <is>
          <t>Agreements, Grants and Licenses</t>
        </is>
      </c>
    </row>
    <row r="7">
      <c r="A7" s="4" t="inlineStr">
        <is>
          <t>Revenue</t>
        </is>
      </c>
      <c r="D7" s="5" t="n">
        <v>114086</v>
      </c>
      <c r="E7" s="6" t="n">
        <v>2507</v>
      </c>
      <c r="F7" s="5" t="n">
        <v>152690</v>
      </c>
      <c r="G7" s="6" t="n">
        <v>9846</v>
      </c>
    </row>
    <row r="8">
      <c r="A8" s="4" t="inlineStr">
        <is>
          <t>CEPI</t>
        </is>
      </c>
    </row>
    <row r="9">
      <c r="A9" s="3" t="inlineStr">
        <is>
          <t>Agreements, Grants and Licenses</t>
        </is>
      </c>
    </row>
    <row r="10">
      <c r="A10" s="4" t="inlineStr">
        <is>
          <t>Funding from CEPI</t>
        </is>
      </c>
      <c r="B10" s="6" t="n">
        <v>399500</v>
      </c>
      <c r="C10" s="6" t="n">
        <v>3900</v>
      </c>
    </row>
    <row r="11">
      <c r="A11" s="4" t="inlineStr">
        <is>
          <t>Amount of CEPI Grant Funding</t>
        </is>
      </c>
      <c r="B11" s="5" t="n">
        <v>257000</v>
      </c>
    </row>
    <row r="12">
      <c r="A12" s="4" t="inlineStr">
        <is>
          <t>Amount of CEPI Forgivable Loan Funding</t>
        </is>
      </c>
      <c r="B12" s="6" t="n">
        <v>142500</v>
      </c>
    </row>
    <row r="13">
      <c r="A13" s="4" t="inlineStr">
        <is>
          <t>CEPI | Grant and other</t>
        </is>
      </c>
    </row>
    <row r="14">
      <c r="A14" s="3" t="inlineStr">
        <is>
          <t>Agreements, Grants and Licenses</t>
        </is>
      </c>
    </row>
    <row r="15">
      <c r="A15" s="4" t="inlineStr">
        <is>
          <t>Funding from CEPI</t>
        </is>
      </c>
      <c r="F15" s="5" t="n">
        <v>399500</v>
      </c>
    </row>
    <row r="16">
      <c r="A16" s="4" t="inlineStr">
        <is>
          <t>Amount of CEPI Grant Funding</t>
        </is>
      </c>
      <c r="F16" s="5" t="n">
        <v>257000</v>
      </c>
    </row>
    <row r="17">
      <c r="A17" s="4" t="inlineStr">
        <is>
          <t>Amount of CEPI Forgivable Loan Funding</t>
        </is>
      </c>
      <c r="F17" s="5" t="n">
        <v>142500</v>
      </c>
    </row>
    <row r="18">
      <c r="A18" s="4" t="inlineStr">
        <is>
          <t>Revenue</t>
        </is>
      </c>
      <c r="D18" s="6" t="n">
        <v>111300</v>
      </c>
      <c r="F18" s="6" t="n">
        <v>1478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U.S. Government Agreements, Grants and Licenses - Bill &amp; Melinda Gates Foundation and others (Details) $ in Thousands, product in Millions</t>
        </is>
      </c>
      <c r="B1" s="2" t="inlineStr">
        <is>
          <t>Sep. 15, 2015</t>
        </is>
      </c>
      <c r="C1" s="2" t="inlineStr">
        <is>
          <t>Oct. 31, 2020product</t>
        </is>
      </c>
      <c r="D1" s="2" t="inlineStr">
        <is>
          <t>Jul. 31, 2020USD ($)</t>
        </is>
      </c>
      <c r="E1" s="2" t="inlineStr">
        <is>
          <t>Sep. 30, 2015USD ($)</t>
        </is>
      </c>
      <c r="F1" s="2" t="inlineStr">
        <is>
          <t>Sep. 30, 2020USD ($)</t>
        </is>
      </c>
      <c r="G1" s="2" t="inlineStr">
        <is>
          <t>Sep. 30, 2019USD ($)</t>
        </is>
      </c>
      <c r="H1" s="2" t="inlineStr">
        <is>
          <t>Sep. 30, 2020USD ($)</t>
        </is>
      </c>
      <c r="I1" s="2" t="inlineStr">
        <is>
          <t>Sep. 30, 2019USD ($)</t>
        </is>
      </c>
      <c r="J1" s="2" t="inlineStr">
        <is>
          <t>Sep. 30, 2020USD ($)</t>
        </is>
      </c>
    </row>
    <row r="2">
      <c r="A2" s="3" t="inlineStr">
        <is>
          <t>Collaborative Arrangements and Non-collaborative Arrangement Transactions [Line Items]</t>
        </is>
      </c>
    </row>
    <row r="3">
      <c r="A3" s="4" t="inlineStr">
        <is>
          <t>Revenue</t>
        </is>
      </c>
      <c r="F3" s="6" t="n">
        <v>157024</v>
      </c>
      <c r="G3" s="6" t="n">
        <v>2507</v>
      </c>
      <c r="H3" s="6" t="n">
        <v>195939</v>
      </c>
      <c r="I3" s="6" t="n">
        <v>9846</v>
      </c>
    </row>
    <row r="4">
      <c r="A4" s="4" t="inlineStr">
        <is>
          <t>GAGA</t>
        </is>
      </c>
    </row>
    <row r="5">
      <c r="A5" s="3" t="inlineStr">
        <is>
          <t>Collaborative Arrangements and Non-collaborative Arrangement Transactions [Line Items]</t>
        </is>
      </c>
    </row>
    <row r="6">
      <c r="A6" s="4" t="inlineStr">
        <is>
          <t>Contract term after first sale</t>
        </is>
      </c>
      <c r="B6" s="4" t="inlineStr">
        <is>
          <t>15 years</t>
        </is>
      </c>
    </row>
    <row r="7">
      <c r="A7" s="4" t="inlineStr">
        <is>
          <t>Contract term</t>
        </is>
      </c>
      <c r="B7" s="4" t="inlineStr">
        <is>
          <t>10 years</t>
        </is>
      </c>
    </row>
    <row r="8">
      <c r="A8" s="4" t="inlineStr">
        <is>
          <t>Contract term additional years</t>
        </is>
      </c>
      <c r="B8" s="4" t="inlineStr">
        <is>
          <t>5 years</t>
        </is>
      </c>
    </row>
    <row r="9">
      <c r="A9" s="4" t="inlineStr">
        <is>
          <t>UK SARS-CoV-2 Vaccine Supply Agreement</t>
        </is>
      </c>
    </row>
    <row r="10">
      <c r="A10" s="3" t="inlineStr">
        <is>
          <t>Collaborative Arrangements and Non-collaborative Arrangement Transactions [Line Items]</t>
        </is>
      </c>
    </row>
    <row r="11">
      <c r="A11" s="4" t="inlineStr">
        <is>
          <t>Number of doses of the vaccine | product</t>
        </is>
      </c>
      <c r="C11" s="5" t="n">
        <v>60</v>
      </c>
    </row>
    <row r="12">
      <c r="A12" s="4" t="inlineStr">
        <is>
          <t>UK SARS-CoV-2 Vaccine Supply Agreement | Maximum</t>
        </is>
      </c>
    </row>
    <row r="13">
      <c r="A13" s="3" t="inlineStr">
        <is>
          <t>Collaborative Arrangements and Non-collaborative Arrangement Transactions [Line Items]</t>
        </is>
      </c>
    </row>
    <row r="14">
      <c r="A14" s="4" t="inlineStr">
        <is>
          <t>Number of doses of the vaccine | product</t>
        </is>
      </c>
      <c r="C14" s="5" t="n">
        <v>60</v>
      </c>
    </row>
    <row r="15">
      <c r="A15" s="4" t="inlineStr">
        <is>
          <t>Grant and other</t>
        </is>
      </c>
    </row>
    <row r="16">
      <c r="A16" s="3" t="inlineStr">
        <is>
          <t>Collaborative Arrangements and Non-collaborative Arrangement Transactions [Line Items]</t>
        </is>
      </c>
    </row>
    <row r="17">
      <c r="A17" s="4" t="inlineStr">
        <is>
          <t>Revenue</t>
        </is>
      </c>
      <c r="F17" s="5" t="n">
        <v>114086</v>
      </c>
      <c r="G17" s="6" t="n">
        <v>2507</v>
      </c>
      <c r="H17" s="5" t="n">
        <v>152690</v>
      </c>
      <c r="I17" s="6" t="n">
        <v>9846</v>
      </c>
    </row>
    <row r="18">
      <c r="A18" s="4" t="inlineStr">
        <is>
          <t>Grant and other | BMGF Grant Agreement</t>
        </is>
      </c>
    </row>
    <row r="19">
      <c r="A19" s="3" t="inlineStr">
        <is>
          <t>Collaborative Arrangements and Non-collaborative Arrangement Transactions [Line Items]</t>
        </is>
      </c>
    </row>
    <row r="20">
      <c r="A20" s="4" t="inlineStr">
        <is>
          <t>Grant awarded</t>
        </is>
      </c>
      <c r="D20" s="6" t="n">
        <v>15000</v>
      </c>
      <c r="E20" s="6" t="n">
        <v>89100</v>
      </c>
    </row>
    <row r="21">
      <c r="A21" s="4" t="inlineStr">
        <is>
          <t>Revenue</t>
        </is>
      </c>
      <c r="H21" s="6" t="n">
        <v>400</v>
      </c>
      <c r="J21" s="6" t="n">
        <v>82000</v>
      </c>
    </row>
    <row r="22">
      <c r="A22" s="4" t="inlineStr">
        <is>
          <t>Grant and other | BMGF Grant Agreement | Maximum</t>
        </is>
      </c>
    </row>
    <row r="23">
      <c r="A23" s="3" t="inlineStr">
        <is>
          <t>Collaborative Arrangements and Non-collaborative Arrangement Transactions [Line Items]</t>
        </is>
      </c>
    </row>
    <row r="24">
      <c r="A24" s="4" t="inlineStr">
        <is>
          <t>Revenue</t>
        </is>
      </c>
      <c r="F24" s="5" t="n">
        <v>100</v>
      </c>
    </row>
    <row r="25">
      <c r="A25" s="4" t="inlineStr">
        <is>
          <t>Grant and other | Bmgf Sa Grant Agreement</t>
        </is>
      </c>
    </row>
    <row r="26">
      <c r="A26" s="3" t="inlineStr">
        <is>
          <t>Collaborative Arrangements and Non-collaborative Arrangement Transactions [Line Items]</t>
        </is>
      </c>
    </row>
    <row r="27">
      <c r="A27" s="4" t="inlineStr">
        <is>
          <t>Revenue</t>
        </is>
      </c>
      <c r="F27" s="6" t="n">
        <v>2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4" customWidth="1" min="2" max="2"/>
  </cols>
  <sheetData>
    <row r="1">
      <c r="A1" s="1" t="inlineStr">
        <is>
          <t>Subsequent Events (Details) - Subsequent Events [Member] $ in Millions</t>
        </is>
      </c>
      <c r="B1" s="2" t="inlineStr">
        <is>
          <t>1 Months Ended</t>
        </is>
      </c>
    </row>
    <row r="2">
      <c r="B2" s="2" t="inlineStr">
        <is>
          <t>Oct. 31, 2020USD ($)ft²</t>
        </is>
      </c>
    </row>
    <row r="3">
      <c r="A3" s="4" t="inlineStr">
        <is>
          <t>700 Quince Orchard Road</t>
        </is>
      </c>
    </row>
    <row r="4">
      <c r="A4" s="3" t="inlineStr">
        <is>
          <t>Subsequent events</t>
        </is>
      </c>
    </row>
    <row r="5">
      <c r="A5" s="4" t="inlineStr">
        <is>
          <t>Area (sq feet) | ft²</t>
        </is>
      </c>
      <c r="B5" s="5" t="n">
        <v>170000</v>
      </c>
    </row>
    <row r="6">
      <c r="A6" s="4" t="inlineStr">
        <is>
          <t>Term</t>
        </is>
      </c>
      <c r="B6" s="4" t="inlineStr">
        <is>
          <t>15 years</t>
        </is>
      </c>
    </row>
    <row r="7">
      <c r="A7" s="4" t="inlineStr">
        <is>
          <t>Rent</t>
        </is>
      </c>
      <c r="B7" s="8" t="n">
        <v>5.8</v>
      </c>
    </row>
    <row r="8">
      <c r="A8" s="4" t="inlineStr">
        <is>
          <t>Tennant improvements</t>
        </is>
      </c>
      <c r="B8" s="9" t="n">
        <v>30.6</v>
      </c>
    </row>
    <row r="9">
      <c r="A9" s="4" t="inlineStr">
        <is>
          <t>14 Firstfield Road</t>
        </is>
      </c>
    </row>
    <row r="10">
      <c r="A10" s="3" t="inlineStr">
        <is>
          <t>Subsequent events</t>
        </is>
      </c>
    </row>
    <row r="11">
      <c r="A11" s="4" t="inlineStr">
        <is>
          <t>Payments to acquire land</t>
        </is>
      </c>
      <c r="B11" s="8" t="n">
        <v>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DEFICIT)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TOCKHOLDERS' EQUITY (DEFICIT)</t>
        </is>
      </c>
    </row>
    <row r="4">
      <c r="A4" s="4" t="inlineStr">
        <is>
          <t>Issuance of common stock, issuance costs</t>
        </is>
      </c>
      <c r="B4" s="6" t="n">
        <v>725</v>
      </c>
      <c r="C4" s="6" t="n">
        <v>161</v>
      </c>
      <c r="D4" s="6" t="n">
        <v>5870</v>
      </c>
      <c r="E4" s="6" t="n">
        <v>12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40695</v>
      </c>
      <c r="C4" s="6" t="n">
        <v>-100864</v>
      </c>
    </row>
    <row r="5">
      <c r="A5" s="3" t="inlineStr">
        <is>
          <t>Reconciliation of net loss to net cash used in operating activities:</t>
        </is>
      </c>
    </row>
    <row r="6">
      <c r="A6" s="4" t="inlineStr">
        <is>
          <t>Depreciation and amortization</t>
        </is>
      </c>
      <c r="B6" s="5" t="n">
        <v>3091</v>
      </c>
      <c r="C6" s="5" t="n">
        <v>4744</v>
      </c>
    </row>
    <row r="7">
      <c r="A7" s="4" t="inlineStr">
        <is>
          <t>Loss on disposal of property and equipment</t>
        </is>
      </c>
      <c r="C7" s="5" t="n">
        <v>88</v>
      </c>
    </row>
    <row r="8">
      <c r="A8" s="4" t="inlineStr">
        <is>
          <t>Gain on Catalent transaction</t>
        </is>
      </c>
      <c r="C8" s="5" t="n">
        <v>-9016</v>
      </c>
    </row>
    <row r="9">
      <c r="A9" s="4" t="inlineStr">
        <is>
          <t>Amortization of debt issuance costs</t>
        </is>
      </c>
      <c r="B9" s="5" t="n">
        <v>1068</v>
      </c>
      <c r="C9" s="5" t="n">
        <v>1068</v>
      </c>
    </row>
    <row r="10">
      <c r="A10" s="4" t="inlineStr">
        <is>
          <t>Non-cash stock-based compensation</t>
        </is>
      </c>
      <c r="B10" s="5" t="n">
        <v>77602</v>
      </c>
      <c r="C10" s="5" t="n">
        <v>12803</v>
      </c>
    </row>
    <row r="11">
      <c r="A11" s="4" t="inlineStr">
        <is>
          <t>Write off of right-of-use assets</t>
        </is>
      </c>
      <c r="B11" s="5" t="n">
        <v>187193</v>
      </c>
    </row>
    <row r="12">
      <c r="A12" s="4" t="inlineStr">
        <is>
          <t>Other</t>
        </is>
      </c>
      <c r="B12" s="5" t="n">
        <v>-4119</v>
      </c>
      <c r="C12" s="5" t="n">
        <v>1269</v>
      </c>
    </row>
    <row r="13">
      <c r="A13" s="3" t="inlineStr">
        <is>
          <t>Changes in operating assets and liabilities:</t>
        </is>
      </c>
    </row>
    <row r="14">
      <c r="A14" s="4" t="inlineStr">
        <is>
          <t>Prepaid expenses and other assets</t>
        </is>
      </c>
      <c r="B14" s="5" t="n">
        <v>-78788</v>
      </c>
      <c r="C14" s="5" t="n">
        <v>1326</v>
      </c>
    </row>
    <row r="15">
      <c r="A15" s="4" t="inlineStr">
        <is>
          <t>Accounts payable and accrued expenses</t>
        </is>
      </c>
      <c r="B15" s="5" t="n">
        <v>60540</v>
      </c>
      <c r="C15" s="5" t="n">
        <v>-16882</v>
      </c>
    </row>
    <row r="16">
      <c r="A16" s="4" t="inlineStr">
        <is>
          <t>Deferred revenue</t>
        </is>
      </c>
      <c r="B16" s="5" t="n">
        <v>80135</v>
      </c>
      <c r="C16" s="5" t="n">
        <v>-7416</v>
      </c>
    </row>
    <row r="17">
      <c r="A17" s="4" t="inlineStr">
        <is>
          <t>Net cash provided by (used in) operating activities</t>
        </is>
      </c>
      <c r="B17" s="5" t="n">
        <v>86027</v>
      </c>
      <c r="C17" s="5" t="n">
        <v>-112880</v>
      </c>
    </row>
    <row r="18">
      <c r="A18" s="3" t="inlineStr">
        <is>
          <t>Investing Activities:</t>
        </is>
      </c>
    </row>
    <row r="19">
      <c r="A19" s="4" t="inlineStr">
        <is>
          <t>Capital expenditures</t>
        </is>
      </c>
      <c r="B19" s="5" t="n">
        <v>-12610</v>
      </c>
      <c r="C19" s="5" t="n">
        <v>-1641</v>
      </c>
    </row>
    <row r="20">
      <c r="A20" s="4" t="inlineStr">
        <is>
          <t>Acquisition of Novavax CZ, net of cash acquired</t>
        </is>
      </c>
      <c r="B20" s="5" t="n">
        <v>-164204</v>
      </c>
      <c r="C20" s="4" t="inlineStr">
        <is>
          <t xml:space="preserve"> </t>
        </is>
      </c>
    </row>
    <row r="21">
      <c r="A21" s="4" t="inlineStr">
        <is>
          <t>Proceeds from Catalent transaction</t>
        </is>
      </c>
      <c r="C21" s="5" t="n">
        <v>18333</v>
      </c>
    </row>
    <row r="22">
      <c r="A22" s="4" t="inlineStr">
        <is>
          <t>Purchases of marketable securities</t>
        </is>
      </c>
      <c r="B22" s="5" t="n">
        <v>-266330</v>
      </c>
      <c r="C22" s="5" t="n">
        <v>-17484</v>
      </c>
    </row>
    <row r="23">
      <c r="A23" s="4" t="inlineStr">
        <is>
          <t>Proceeds from maturities of marketable securities</t>
        </is>
      </c>
      <c r="B23" s="5" t="n">
        <v>96488</v>
      </c>
      <c r="C23" s="5" t="n">
        <v>39500</v>
      </c>
    </row>
    <row r="24">
      <c r="A24" s="4" t="inlineStr">
        <is>
          <t>Net cash (used in) provided by investing activities</t>
        </is>
      </c>
      <c r="B24" s="5" t="n">
        <v>-346656</v>
      </c>
      <c r="C24" s="5" t="n">
        <v>38708</v>
      </c>
    </row>
    <row r="25">
      <c r="A25" s="3" t="inlineStr">
        <is>
          <t>Financing Activities:</t>
        </is>
      </c>
    </row>
    <row r="26">
      <c r="A26" s="4" t="inlineStr">
        <is>
          <t>Net proceeds from sale of preferred stock</t>
        </is>
      </c>
      <c r="B26" s="5" t="n">
        <v>199822</v>
      </c>
      <c r="C26" s="4" t="inlineStr">
        <is>
          <t xml:space="preserve"> </t>
        </is>
      </c>
    </row>
    <row r="27">
      <c r="A27" s="4" t="inlineStr">
        <is>
          <t>Net proceeds from sales of common stock</t>
        </is>
      </c>
      <c r="B27" s="5" t="n">
        <v>447070</v>
      </c>
      <c r="C27" s="5" t="n">
        <v>67220</v>
      </c>
    </row>
    <row r="28">
      <c r="A28" s="4" t="inlineStr">
        <is>
          <t>Proceeds from the exercise of stock based awards and incentive programs</t>
        </is>
      </c>
      <c r="B28" s="5" t="n">
        <v>35708</v>
      </c>
      <c r="C28" s="5" t="n">
        <v>992</v>
      </c>
    </row>
    <row r="29">
      <c r="A29" s="4" t="inlineStr">
        <is>
          <t>Treasury stock related to tax withholding on stock-based awards</t>
        </is>
      </c>
      <c r="B29" s="5" t="n">
        <v>-37024</v>
      </c>
    </row>
    <row r="30">
      <c r="A30" s="4" t="inlineStr">
        <is>
          <t>Finance lease payments</t>
        </is>
      </c>
      <c r="B30" s="5" t="n">
        <v>-65424</v>
      </c>
    </row>
    <row r="31">
      <c r="A31" s="4" t="inlineStr">
        <is>
          <t>Net cash provided by financing activities</t>
        </is>
      </c>
      <c r="B31" s="5" t="n">
        <v>580152</v>
      </c>
      <c r="C31" s="5" t="n">
        <v>68212</v>
      </c>
    </row>
    <row r="32">
      <c r="A32" s="4" t="inlineStr">
        <is>
          <t>Effect of exchange rate on cash, cash equivalents and restricted cash</t>
        </is>
      </c>
      <c r="B32" s="5" t="n">
        <v>33</v>
      </c>
      <c r="C32" s="5" t="n">
        <v>-69</v>
      </c>
    </row>
    <row r="33">
      <c r="A33" s="4" t="inlineStr">
        <is>
          <t>Net increase (decrease) in cash, cash equivalents and restricted cash</t>
        </is>
      </c>
      <c r="B33" s="5" t="n">
        <v>319556</v>
      </c>
      <c r="C33" s="5" t="n">
        <v>-6029</v>
      </c>
    </row>
    <row r="34">
      <c r="A34" s="4" t="inlineStr">
        <is>
          <t>Cash, cash equivalents and restricted cash at beginning of period</t>
        </is>
      </c>
      <c r="B34" s="5" t="n">
        <v>82180</v>
      </c>
      <c r="C34" s="5" t="n">
        <v>81959</v>
      </c>
    </row>
    <row r="35">
      <c r="A35" s="4" t="inlineStr">
        <is>
          <t>Cash, cash equivalents and restricted cash at end of period</t>
        </is>
      </c>
      <c r="B35" s="5" t="n">
        <v>401736</v>
      </c>
      <c r="C35" s="5" t="n">
        <v>75930</v>
      </c>
    </row>
    <row r="36">
      <c r="A36" s="3" t="inlineStr">
        <is>
          <t>Supplemental disclosure of non-cash activities:</t>
        </is>
      </c>
    </row>
    <row r="37">
      <c r="A37" s="4" t="inlineStr">
        <is>
          <t>Sale of common stock under the Sales Agreement not settled at quarter-end</t>
        </is>
      </c>
      <c r="B37" s="5" t="n">
        <v>3883</v>
      </c>
      <c r="C37" s="5" t="n">
        <v>610</v>
      </c>
    </row>
    <row r="38">
      <c r="A38" s="4" t="inlineStr">
        <is>
          <t>Capital expenditures included in accounts payable and accrued expenses</t>
        </is>
      </c>
      <c r="B38" s="5" t="n">
        <v>6189</v>
      </c>
      <c r="C38" s="5" t="n">
        <v>183</v>
      </c>
    </row>
    <row r="39">
      <c r="A39" s="4" t="inlineStr">
        <is>
          <t>Right-of-use assets from new lease agreements</t>
        </is>
      </c>
      <c r="B39" s="5" t="n">
        <v>188362</v>
      </c>
    </row>
    <row r="40">
      <c r="A40" s="3" t="inlineStr">
        <is>
          <t>Supplemental disclosure of cash flow information:</t>
        </is>
      </c>
    </row>
    <row r="41">
      <c r="A41" s="4" t="inlineStr">
        <is>
          <t>Cash interest payments</t>
        </is>
      </c>
      <c r="B41" s="6" t="n">
        <v>12188</v>
      </c>
      <c r="C41" s="6" t="n">
        <v>12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Note 1 – Organization Novavax, Inc. (“Novavax,” and together with its wholly owned subsidiaries, Novavax AB and Novavax CZ (formerly, Praha Vaccines a.s.), the “Company”) is a late-stage biotechnology company that promotes improved global health through the discovery, development and commercialization of innovative vaccines to prevent serious infectious diseases and address urgent, global health needs. The Company’s vaccine candidates, including both its coronavirus vaccine candidate, NVX-CoV2373, and its lead influenza vaccine candidate, NanoFlu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6:07:37Z</dcterms:created>
  <dcterms:modified xmlns:dcterms="http://purl.org/dc/terms/" xmlns:xsi="http://www.w3.org/2001/XMLSchema-instance" xsi:type="dcterms:W3CDTF">2020-11-10T06:07:37Z</dcterms:modified>
</cp:coreProperties>
</file>